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_ Deficit"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_ Deficit (Details)" sheetId="25" state="visible" r:id="rId25"/>
    <sheet xmlns:r="http://schemas.openxmlformats.org/officeDocument/2006/relationships" name="Fair Value Measurements (Detail" sheetId="26" state="visible" r:id="rId2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53" customWidth="1" min="2" max="2"/>
    <col width="14" customWidth="1" min="3" max="3"/>
    <col width="14" customWidth="1" min="4" max="4"/>
  </cols>
  <sheetData>
    <row r="1">
      <c r="A1" s="1" t="inlineStr">
        <is>
          <t>Document And Entity Information - USD ($) $ in Millions</t>
        </is>
      </c>
      <c r="B1" s="2" t="inlineStr">
        <is>
          <t>9 Months Ended</t>
        </is>
      </c>
    </row>
    <row r="2">
      <c r="B2" s="2" t="inlineStr">
        <is>
          <t>Dec. 31, 2021</t>
        </is>
      </c>
      <c r="C2" s="2" t="inlineStr">
        <is>
          <t>Apr. 15, 2022</t>
        </is>
      </c>
      <c r="D2" s="2" t="inlineStr">
        <is>
          <t>Jun. 30, 2021</t>
        </is>
      </c>
    </row>
    <row r="3">
      <c r="A3" s="3" t="inlineStr">
        <is>
          <t>Document Information Line Items</t>
        </is>
      </c>
    </row>
    <row r="4">
      <c r="A4" s="4" t="inlineStr">
        <is>
          <t>Entity Registrant Name</t>
        </is>
      </c>
      <c r="B4" s="4" t="inlineStr">
        <is>
          <t>Genesis Growth Tech Acquisition Corp.</t>
        </is>
      </c>
    </row>
    <row r="5">
      <c r="A5" s="4" t="inlineStr">
        <is>
          <t>Trading Symbol</t>
        </is>
      </c>
      <c r="B5" s="4" t="inlineStr">
        <is>
          <t>GGAA</t>
        </is>
      </c>
    </row>
    <row r="6">
      <c r="A6" s="4" t="inlineStr">
        <is>
          <t>Document Type</t>
        </is>
      </c>
      <c r="B6" s="4" t="inlineStr">
        <is>
          <t>10-K</t>
        </is>
      </c>
    </row>
    <row r="7">
      <c r="A7" s="4" t="inlineStr">
        <is>
          <t>Current Fiscal Year End Date</t>
        </is>
      </c>
      <c r="B7" s="4" t="inlineStr">
        <is>
          <t>--12-31</t>
        </is>
      </c>
    </row>
    <row r="8">
      <c r="A8" s="4" t="inlineStr">
        <is>
          <t>Entity Public Float</t>
        </is>
      </c>
      <c r="D8" s="5" t="n">
        <v>221.1</v>
      </c>
    </row>
    <row r="9">
      <c r="A9" s="4" t="inlineStr">
        <is>
          <t>Amendment Flag</t>
        </is>
      </c>
      <c r="B9" s="4" t="inlineStr">
        <is>
          <t>false</t>
        </is>
      </c>
    </row>
    <row r="10">
      <c r="A10" s="4" t="inlineStr">
        <is>
          <t>Entity Central Index Key</t>
        </is>
      </c>
      <c r="B10" s="4" t="inlineStr">
        <is>
          <t>000186569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1138</t>
        </is>
      </c>
    </row>
    <row r="26">
      <c r="A26" s="4" t="inlineStr">
        <is>
          <t>Entity Incorporation, State or Country Code</t>
        </is>
      </c>
      <c r="B26" s="4" t="inlineStr">
        <is>
          <t>E9</t>
        </is>
      </c>
    </row>
    <row r="27">
      <c r="A27" s="4" t="inlineStr">
        <is>
          <t>Entity Tax Identification Number</t>
        </is>
      </c>
      <c r="B27" s="4" t="inlineStr">
        <is>
          <t>98-1601264</t>
        </is>
      </c>
    </row>
    <row r="28">
      <c r="A28" s="4" t="inlineStr">
        <is>
          <t>Entity Address, Address Line One</t>
        </is>
      </c>
      <c r="B28" s="4" t="inlineStr">
        <is>
          <t>Bahnhofstrasse 3</t>
        </is>
      </c>
    </row>
    <row r="29">
      <c r="A29" s="4" t="inlineStr">
        <is>
          <t>Entity Address, City or Town</t>
        </is>
      </c>
      <c r="B29" s="4" t="inlineStr">
        <is>
          <t>Hergiswil Nidwalden</t>
        </is>
      </c>
    </row>
    <row r="30">
      <c r="A30" s="4" t="inlineStr">
        <is>
          <t>Entity Address, Country</t>
        </is>
      </c>
      <c r="B30" s="4" t="inlineStr">
        <is>
          <t>CH</t>
        </is>
      </c>
    </row>
    <row r="31">
      <c r="A31" s="4" t="inlineStr">
        <is>
          <t>Entity Address, Postal Zip Code</t>
        </is>
      </c>
      <c r="B31" s="4" t="inlineStr">
        <is>
          <t>6052</t>
        </is>
      </c>
    </row>
    <row r="32">
      <c r="A32" s="4" t="inlineStr">
        <is>
          <t>City Area Code</t>
        </is>
      </c>
      <c r="B32" s="4" t="inlineStr">
        <is>
          <t>+41</t>
        </is>
      </c>
    </row>
    <row r="33">
      <c r="A33" s="4" t="inlineStr">
        <is>
          <t>Local Phone Number</t>
        </is>
      </c>
      <c r="B33" s="4" t="inlineStr">
        <is>
          <t>78 607 99 01</t>
        </is>
      </c>
    </row>
    <row r="34">
      <c r="A34" s="4" t="inlineStr">
        <is>
          <t>Title of 12(b) Security</t>
        </is>
      </c>
      <c r="B34" s="4" t="inlineStr">
        <is>
          <t>Class A ordinary shares, par value $0.0001 per share</t>
        </is>
      </c>
    </row>
    <row r="35">
      <c r="A35" s="4" t="inlineStr">
        <is>
          <t>Security Exchange Name</t>
        </is>
      </c>
      <c r="B35" s="4" t="inlineStr">
        <is>
          <t>NASDAQ</t>
        </is>
      </c>
    </row>
    <row r="36">
      <c r="A36" s="4" t="inlineStr">
        <is>
          <t>Auditor Firm ID</t>
        </is>
      </c>
      <c r="B36" s="4" t="inlineStr">
        <is>
          <t>2468</t>
        </is>
      </c>
    </row>
    <row r="37">
      <c r="A37" s="4" t="inlineStr">
        <is>
          <t>Auditor Name</t>
        </is>
      </c>
      <c r="B37" s="4" t="inlineStr">
        <is>
          <t>Citrin Cooperman &amp; Company, LLP</t>
        </is>
      </c>
    </row>
    <row r="38">
      <c r="A38" s="4" t="inlineStr">
        <is>
          <t>Auditor Location</t>
        </is>
      </c>
      <c r="B38" s="4" t="inlineStr">
        <is>
          <t>New York, New York</t>
        </is>
      </c>
    </row>
    <row r="39">
      <c r="A39" s="4" t="inlineStr">
        <is>
          <t>Entity Interactive Data Current</t>
        </is>
      </c>
      <c r="B39" s="4" t="inlineStr">
        <is>
          <t>Yes</t>
        </is>
      </c>
    </row>
    <row r="40">
      <c r="A40" s="4" t="inlineStr">
        <is>
          <t>Class A Ordinary Shares</t>
        </is>
      </c>
    </row>
    <row r="41">
      <c r="A41" s="3" t="inlineStr">
        <is>
          <t>Document Information Line Items</t>
        </is>
      </c>
    </row>
    <row r="42">
      <c r="A42" s="4" t="inlineStr">
        <is>
          <t>Entity Common Stock, Shares Outstanding</t>
        </is>
      </c>
      <c r="C42" s="6" t="n">
        <v>25300000</v>
      </c>
    </row>
    <row r="43">
      <c r="A43" s="4" t="inlineStr">
        <is>
          <t>Class B Ordinary Shares</t>
        </is>
      </c>
    </row>
    <row r="44">
      <c r="A44" s="3" t="inlineStr">
        <is>
          <t>Document Information Line Items</t>
        </is>
      </c>
    </row>
    <row r="45">
      <c r="A45" s="4" t="inlineStr">
        <is>
          <t>Entity Common Stock, Shares Outstanding</t>
        </is>
      </c>
      <c r="C45" s="6"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NOTE
4 — RELATED PARTY TRANSACTIONS Founder
Shares On
May 26, 2021, the Sponsor paid $25,000, or approximately $0.003 per share, to cover certain expenses in consideration for 7,187,500
Class B ordinary shares, par value $0.0001 per share (the “Founder Shares”). On September 20, 2021, the Sponsor surrendered
an aggregate of 1,437,500 Class B ordinary shares to the Company’s capital for no consideration, and on December 8, 2021,
the Sponsor effected a share capitalization, resulting in the Sponsor holding an aggregate of 6,325,000 Class B ordinary shares. In December
2021, the Sponsor transferred to Nomura Securities International, Inc. (“Nomura”), the underwriter of the Initial Public
Offering, an aggregate of 474,375 Founder Shares at the Sponsor’s original purchase price of $1,500, subject to forfeiture by Nomura
if the Initial Public Offering is terminated or if Nomura is not the underwriter of the Initial Public Offering. As a result, the Sponsor
holds 5,850,625 Founder Shares and Nomura holds 474,375 Founder Shares. Up to 825,000 Founder Shares were subject to forfeiture to the
extent that the over-allotment option is not exercised in full by the underwriter, so that the Founder Shares will represent 20.0%
of the Company’s issued and out-standing shares after the Initial Public Offering. On December 21, 2021, the underwriters
fully exercised the over-allotment option to purchase an additional 3,300,000 Units. As a result, the 825,000 Founder Shares
were no longer subject to forfeiture. The
Company determined that the excess of the fair value of the Founder Shares acquired by Nomura
from the Sponsor over the price paid by should
be recognized as an offering cost by the Company in accordance with SEC Staff Accounting Bulletin (“SAB”) Topic 5A, “Expenses
of Offerings.” The Company estimated the fair value of the Founder Shares sold to Nomura to be $8.30 per share or an aggregate
of approximately $3.9 million, based on third-party transactions in the Sponsor’s equity interests. Accordingly, the additional
offering cost is allocated to the separable financial instruments issued in the Initial Public Offering on a relative fair value basis,
compared to total proceeds received. The allocated portion of the additional offering cost associated with the Class A ordinary shares
was charged to the carrying value of Class A ordinary shares subject to possible redemption upon the completion of the Initial Public
Offering. Private
Placement Warrants Simultaneously with the closing
of the Initial Public Offering, the Company consummated the Private Placement of 8,050,000 Private Placement Warrants, at a price of $1.00
per Private Placement Warrant to the Sponsor, generating proceeds of approximately $8.1 million. In connection with the full exercise
of the over-allotment option on December 21, 2021, the Sponsor purchased an additional 825,000 Private Placement Warrants at a purchase
price of $1.00 per Private Placement Warrant, generating additional gross proceeds to the Company of $800,000, and the remaining $25,000
was a receivable. This receivable amount was offset against the Note (as defined below). Each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will agree, subject to limited exceptions, not to transfer, assign or sell any
of their Private Placement Warrants until 30 days after the completion of the initial Business Combination. Promissory
Note — Related Party The Sponsor agreed to
loan the Company up to $500,000 to cover expenses related to the Initial Public Offering pursuant to a promissory note, dated on May
26, 2021, and was later amended on October 26, 2021, (the “Note”). This loan is non-interest bearing and payable on the
earlier of March 31, 2022, or the completion of the Initial Public Offering. As of Initial Public Offering, the Company borrowed
approximately $453,000 under the Note and was outstanding. In December 2021, subsequent to the Initial Public Offering, the Company
paid $200,000 towards the Note and also offset $25,000 receivable related to the private placement against the Note. As a result, as
of December 31, 2021, the Company had approximately $228,000 outstanding balance on the Note, due upon demand. In March 2022, the Company repaid the
remaining balance of the Note to the Sponsor.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i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1, the Company had no borrowings under the Working Capital Loans. Administrative
Support Agreement On December 8, 2021, the Company
entered into an agreement with the Sponsor, pursuant to which the Company agreed to reimburse the Sponsor for office space, secretarial
and administrative services provided to the Company in the amount of $10,000 per month through the earlier of the consummation of the
initial Business Combination and the Company’s liquidation. For the period from March 17, 2021 (inception) through December 31,
2021, the Company incurred and accrued expenses of $10,000 under this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NOTE
5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However, the registration and shareholder rights agreement provides that the Company will not permit any registration statement
filed under the Securities Act to become effective until termination of the applicable lock-up periods with respect to such securities.
The Company will bear the expenses incurred in connection with the filing of any such registration statements. Underwriting
Agreement The
underwriter was entitled to an underwriting discount of $0.10 per Unit, or $2.5 million in the aggregate, paid upon the closing
of the Initial Public Offering (including over-allotment). In addition, $0.55 per unit, or $13.9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is currently evaluating
the impact of the COVID-19 pandemic on its financial statements and has concluded that while it is reasonably possible that the virus
could have a negative effect on the Company’s financial position, the results of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Based
upon this review, the Company did not identify any subsequent events that would have required adjustment or disclosure in the financial
statements, which have not previously been disclosed within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Dec. 31, 2021</t>
        </is>
      </c>
    </row>
    <row r="3">
      <c r="A3" s="3" t="inlineStr">
        <is>
          <t>Stockholders' Equity Note [Abstract]</t>
        </is>
      </c>
    </row>
    <row r="4">
      <c r="A4" s="4" t="inlineStr">
        <is>
          <t>SHAREHOLDERS’ DEFICIT</t>
        </is>
      </c>
      <c r="B4" s="4" t="inlineStr">
        <is>
          <t>NOTE
6 — SHAREHOLDERS’ DEFICIT Preference
Shares Class A
Ordinary Shares there were 25,300,000 Class A ordinary shares
issued and outstanding, all of which were subject to possible redemption and were classified outside of permanent equity in the accompanying
balance sheet.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Company’s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our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f any). In no event will the Class B ordinary shares convert into Class A
ordinary shares at a rate of less than one-to-one. Warrants th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Sponsor or their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will be adjusted (to the nearest cent) to be equal to 180% of the
higher of the Market Value and the Newly Issued Price. Except as described below,
the Private Placement Warrants are identical to those of the warrants being sold as part of the Units in the Initial Public Offering.
The Private Placement Warrants (including the Class A ordinary shares issuable upon exercise of the Private Placement Warrants) will
not be transferable, assignable or salable until 30 days after the completion of the initial Business Combination and they will not
be redeemable by the Company. Holders of the Company’s private placement warrants have the option to exercise the Private Placement
Warrants on a cashless basis. Redemption
of Warrants When the Price per Class A Ordinary Share Equals or Exceeds $18.00 Once
the warrants become exercisable, the Company may call the Public Warrants for redemption (except with respect to the Private Placement
Warrants):
● in
whole and not in part;
● at
a price of $0.01 per warrant;
● upon
a minimum of 30 days’ prior written notice of redemption; and
● if,
and only if, the closing price of the Class A ordinary shares equals or exceeds $18.00 per share for any 20 trading days within
a 30-trading day period ending three trading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s.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1</t>
        </is>
      </c>
    </row>
    <row r="3">
      <c r="A3" s="3" t="inlineStr">
        <is>
          <t>Fair Value Disclosures [Abstract]</t>
        </is>
      </c>
    </row>
    <row r="4">
      <c r="A4" s="4" t="inlineStr">
        <is>
          <t>FAIR VALUE MEASUREMENTS</t>
        </is>
      </c>
      <c r="B4" s="4" t="inlineStr">
        <is>
          <t>NOTE 7 - Fair
Value Measurements The Company determines the
level in the fair value hierarchy within which each fair value measurement falls based on the lowest level input that is significant to
the fair value measurement and performs an analysis of the assets and liabilities at each reporting period end. The following table presents
information about the Company’s assets that are measured at fair value on a recurring basis as of December 31, 2021, and indicates
the fair value hierarchy of the valuation techniques that the Company utilized to determine such fair value:
Description Quoted Prices Significant Significant
Assets:
Investments held in Trust Account – Money Market Fund $ 256,795,678 $ - $ - Level 1 assets include
investments in a money market fund that invest solely in U.S. Treasury securities. The Company uses inputs such as actual trade data,
quoted market prices from dealers or brokers, and other similar sources to determine the fair value of its investments. Transfers to/from Levels
1, 2, and 3 are recognized at the beginning of the reporting period. There were no transfers to/from Levels 1, 2, and 3 during the period
from March 17, 2021 (inception) through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NOTE
8 — Subsequent Events The Company evaluated subsequent
events and transactions that occurred through the date the financial statements were available to be issued. Based upon this review, except
for as noted in Note 4 – Promissory note – related party, the Company did not identify any subsequent events that would have
required adjustments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U.S.
GAAP”) and pursuant to the rules and regulations of the Securities and Exchange Commission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expenses during the reporting period. Actual results could differ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December 31, 2021. </t>
        </is>
      </c>
    </row>
    <row r="9">
      <c r="A9" s="4" t="inlineStr">
        <is>
          <t>Investments Held in the Trust Account</t>
        </is>
      </c>
      <c r="B9"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statement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the FASB ASC 820, “Fair
Value Measurements,” approximates the carrying amounts represented in the balance sheet due primarily to their short-term nature.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Financial Instruments</t>
        </is>
      </c>
      <c r="B12" s="4" t="inlineStr">
        <is>
          <t xml:space="preserve">Derivative Financial
Instruments The Company evaluates its
equity-linked financial instruments to determine if such instruments are derivatives or contain features that qualify as embedded derivatives
in accordance with ASC Topic 815, “Derivatives and Hedging” (“ASC 815”). For derivative financial instruments
that are classified as liabilities, the derivative instrument is initially recognized at fair value with subsequent changes in fair value
recognized in the statements of operations each reporting period. The Company accounted for the 12,650,000 warrants included in the Units
sold in the Initial Public Offering and the 8,875,000 Private Placement Warrants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t>
        </is>
      </c>
    </row>
    <row r="13">
      <c r="A13" s="4" t="inlineStr">
        <is>
          <t>Offering Costs</t>
        </is>
      </c>
      <c r="B13" s="4" t="inlineStr">
        <is>
          <t xml:space="preserve">Offering
Costs The Company complies with
the requirements of FASB ASC 340-10-S99-1.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were allocated between the Public Shares, Public Warrants, and Private Placement Warrants, based on a relative fair value
basis, compared to total proceeds received. Additionally, at the Initial Public Offering, offering costs allocated to the Public Shares
were charged against temporary equity and offering costs allocated to the Public Warrants, and Private Placement Warrants were charged
against shareholders’ deficit. Deferred underwriting commissions are classified as non-current liabilities as their liquidation
is not reasonably expected to require the use of current assets or require the creation of current liabilities. </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deficit. The Company’s Class A ordinary shares feature certain redemption
rights that are considered to be outside of the Company’s control and subject to the occurrence of uncertain future events. Accordingly,
as of Initial Public Offering and December 31, 2021, 25,300,000 Class A ordinary shares subject to possible redemption
is presented at redemption value as temporary equity, outside of the shareholders’ deficit section of the Company’s balance
shee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ordinary shares is
treated as a deemed dividend, which results in charges against additional paid-in capital and accumulated deficit. The Class A ordinary shares
subject to possible redemption reflected on the balance sheet is reconciled on the following table:
Gross proceeds from Initial Public Offering $ 253,000,000
Less:
Proceeds allocated to Public Warrants (9,740,500 )
Offering costs allocated to Class A ordinary shares subject to possible redemption (20,286,042 )
Plus:
Accretion on Class A ordinary shares subject to possible redemption amount 33,821,542
Class A ordinary shares subject to possible redemption $ 256,795,000 </t>
        </is>
      </c>
    </row>
    <row r="15">
      <c r="A15" s="4" t="inlineStr">
        <is>
          <t>Net Loss Per Ordinary Share</t>
        </is>
      </c>
      <c r="B15" s="4" t="inlineStr">
        <is>
          <t xml:space="preserve">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loss by the weighted average shares
of ordinary shares outstanding for the respective period. Net loss per ordinary share
is computed by dividing net loss by the weighted average number of ordinary shares outstanding during the period, excluding ordinary shares
subject to forfeiture. The Company has considered the effect of Class B ordinary shares that were excluded from the weighted average number
of basic shares outstanding as they were contingent on the exercise of Over-allotment Option by the underwriter. Though the contingency
was satisfied, the Company had losses for the period from March 17, 2021 (inception) through December 31, 2021. As such these shares were
not included in the weighted average number as their inclusion would be anti-dilutive under the treasury stock method. At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The
calculation of diluted net loss does not consider the effect of the warrants underlying the Units sold in the Initial Public Offering
(including the consummation of the Over-allotment) and the private placement warrants to purchase an aggregate of 21,525,000 shares
of Class A ordinary shares in the calculation of diluted loss per share, because their inclusion would be anti-dilutive under the treasury
stock method. As a result, diluted net loss per share is the same as basic net loss per share for the period from March 17, 2021 (inception)
through December 31, 2021. The
table below presents a reconciliation of the numerator and denominator used to compute basic and diluted net loss per share for each class
of ordinary shares:
For the Period from March 17, 2021 (inception) through December 31, 2021
Class A Class B
Basic and diluted net income per ordinary share:
Numerator:
Allocation of net loss before accretion income $ (29,698 ) $ (79,693 )
Accretion of Class A ordinary shares subject to redemption value 33,821,542
Net income (loss) $ 33,791,844 $ (79,693 )
Denominator:
Basic and diluted weighted average ordinary shares outstanding 1,566,552 4,203,707
Basic and diluted net income (loss) per ordinary share $ 21.57 $ (0.02 ) </t>
        </is>
      </c>
    </row>
    <row r="16">
      <c r="A16" s="4" t="inlineStr">
        <is>
          <t>Income Taxes</t>
        </is>
      </c>
      <c r="B16" s="4" t="inlineStr">
        <is>
          <t xml:space="preserve">Income
Taxes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of America. As such, the
Company’s tax provision was zero for the period presented.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12 months. </t>
        </is>
      </c>
    </row>
    <row r="17">
      <c r="A17" s="4" t="inlineStr">
        <is>
          <t>Recent Accounting Pronouncements</t>
        </is>
      </c>
      <c r="B17" s="4" t="inlineStr">
        <is>
          <t>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Dec. 31, 2021</t>
        </is>
      </c>
    </row>
    <row r="3">
      <c r="A3" s="3" t="inlineStr">
        <is>
          <t>Accounting Policies [Abstract]</t>
        </is>
      </c>
    </row>
    <row r="4">
      <c r="A4" s="4" t="inlineStr">
        <is>
          <t>Schedule of class A ordinary shares subject to possible redemption</t>
        </is>
      </c>
      <c r="B4" s="4" t="inlineStr">
        <is>
          <t xml:space="preserve">Gross proceeds from Initial Public Offering $ 253,000,000
Less:
Proceeds allocated to Public Warrants (9,740,500 )
Offering costs allocated to Class A ordinary shares subject to possible redemption (20,286,042 )
Plus:
Accretion on Class A ordinary shares subject to possible redemption amount 33,821,542
Class A ordinary shares subject to possible redemption $ 256,795,000 </t>
        </is>
      </c>
    </row>
    <row r="5">
      <c r="A5" s="4" t="inlineStr">
        <is>
          <t>Schedule of basic and diluted net loss per share of ordinary shares</t>
        </is>
      </c>
      <c r="B5" s="4" t="inlineStr">
        <is>
          <t xml:space="preserve">For the Period from March 17, 2021 (inception) through December 31, 2021
Class A Class B
Basic and diluted net income per ordinary share:
Numerator:
Allocation of net loss before accretion income $ (29,698 ) $ (79,693 )
Accretion of Class A ordinary shares subject to redemption value 33,821,542
Net income (loss) $ 33,791,844 $ (79,693 )
Denominator:
Basic and diluted weighted average ordinary shares outstanding 1,566,552 4,203,707
Basic and diluted net income (loss) per ordinary share $ 21.57 $ (0.0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Dec. 31, 2021</t>
        </is>
      </c>
    </row>
    <row r="3">
      <c r="A3" s="3" t="inlineStr">
        <is>
          <t>Fair Value Disclosures [Abstract]</t>
        </is>
      </c>
    </row>
    <row r="4">
      <c r="A4" s="4" t="inlineStr">
        <is>
          <t>Schedule of company’s assets that are measured at fair value</t>
        </is>
      </c>
      <c r="B4" s="4" t="inlineStr">
        <is>
          <t xml:space="preserve">Description Quoted Prices Significant Significant
Assets:
Investments held in Trust Account – Money Market Fund $ 256,795,678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scription of Organization, Business Operations and Going Concern (Details) - USD ($)</t>
        </is>
      </c>
      <c r="B1" s="2" t="inlineStr">
        <is>
          <t>Dec. 13, 2021</t>
        </is>
      </c>
      <c r="C1" s="2" t="inlineStr">
        <is>
          <t>Dec. 21, 2021</t>
        </is>
      </c>
      <c r="D1" s="2" t="inlineStr">
        <is>
          <t>May 26, 2021</t>
        </is>
      </c>
      <c r="E1" s="2" t="inlineStr">
        <is>
          <t>Dec. 31, 2021</t>
        </is>
      </c>
    </row>
    <row r="2">
      <c r="A2" s="3" t="inlineStr">
        <is>
          <t>Description of Organization, Business Operations and Going Concern (Details) [Line Items]</t>
        </is>
      </c>
    </row>
    <row r="3">
      <c r="A3" s="4" t="inlineStr">
        <is>
          <t>Price per unit (in Dollars per share)</t>
        </is>
      </c>
      <c r="C3" s="7" t="n">
        <v>10</v>
      </c>
    </row>
    <row r="4">
      <c r="A4" s="4" t="inlineStr">
        <is>
          <t>Additional gross proceeds</t>
        </is>
      </c>
      <c r="C4" s="7" t="n">
        <v>33000000</v>
      </c>
    </row>
    <row r="5">
      <c r="A5" s="4" t="inlineStr">
        <is>
          <t>Additional offering costs</t>
        </is>
      </c>
      <c r="C5" s="6" t="n">
        <v>2100000</v>
      </c>
    </row>
    <row r="6">
      <c r="A6" s="4" t="inlineStr">
        <is>
          <t>Deferred underwriting commissions</t>
        </is>
      </c>
      <c r="C6" s="7" t="n">
        <v>1800000</v>
      </c>
    </row>
    <row r="7">
      <c r="A7" s="4" t="inlineStr">
        <is>
          <t>Additional gross proceeds</t>
        </is>
      </c>
      <c r="E7" s="7" t="n">
        <v>33000000</v>
      </c>
    </row>
    <row r="8">
      <c r="A8" s="4" t="inlineStr">
        <is>
          <t>Dissolution cost</t>
        </is>
      </c>
      <c r="E8" s="7" t="n">
        <v>100000</v>
      </c>
    </row>
    <row r="9">
      <c r="A9" s="4" t="inlineStr">
        <is>
          <t>Fair value percentage</t>
        </is>
      </c>
      <c r="E9" s="4" t="inlineStr">
        <is>
          <t>80.00%</t>
        </is>
      </c>
    </row>
    <row r="10">
      <c r="A10" s="4" t="inlineStr">
        <is>
          <t>Public share price (in Dollars per share)</t>
        </is>
      </c>
      <c r="E10" s="8" t="n">
        <v>10.15</v>
      </c>
    </row>
    <row r="11">
      <c r="A11" s="4" t="inlineStr">
        <is>
          <t>Net tangible assets</t>
        </is>
      </c>
      <c r="E11" s="7" t="n">
        <v>5000001</v>
      </c>
    </row>
    <row r="12">
      <c r="A12" s="4" t="inlineStr">
        <is>
          <t>Dissolution expenses</t>
        </is>
      </c>
      <c r="E12" s="6" t="n">
        <v>100000</v>
      </c>
    </row>
    <row r="13">
      <c r="A13" s="4" t="inlineStr">
        <is>
          <t>Cash in working capital</t>
        </is>
      </c>
      <c r="E13" s="6" t="n">
        <v>2300000</v>
      </c>
    </row>
    <row r="14">
      <c r="A14" s="4" t="inlineStr">
        <is>
          <t>Working capital</t>
        </is>
      </c>
      <c r="E14" s="6" t="n">
        <v>1700000</v>
      </c>
    </row>
    <row r="15">
      <c r="A15" s="4" t="inlineStr">
        <is>
          <t>Expenses</t>
        </is>
      </c>
      <c r="E15" s="6" t="n">
        <v>25000</v>
      </c>
    </row>
    <row r="16">
      <c r="A16" s="4" t="inlineStr">
        <is>
          <t>Loan payment</t>
        </is>
      </c>
      <c r="E16" s="6" t="n">
        <v>453000</v>
      </c>
    </row>
    <row r="17">
      <c r="A17" s="4" t="inlineStr">
        <is>
          <t>Minimum [Member]</t>
        </is>
      </c>
    </row>
    <row r="18">
      <c r="A18" s="3" t="inlineStr">
        <is>
          <t>Description of Organization, Business Operations and Going Concern (Details) [Line Items]</t>
        </is>
      </c>
    </row>
    <row r="19">
      <c r="A19" s="4" t="inlineStr">
        <is>
          <t>Sponsor deposit</t>
        </is>
      </c>
      <c r="E19" s="6" t="n">
        <v>2200000</v>
      </c>
    </row>
    <row r="20">
      <c r="A20" s="4" t="inlineStr">
        <is>
          <t>Maximum [Member]</t>
        </is>
      </c>
    </row>
    <row r="21">
      <c r="A21" s="3" t="inlineStr">
        <is>
          <t>Description of Organization, Business Operations and Going Concern (Details) [Line Items]</t>
        </is>
      </c>
    </row>
    <row r="22">
      <c r="A22" s="4" t="inlineStr">
        <is>
          <t>Sponsor deposit</t>
        </is>
      </c>
      <c r="E22" s="7" t="n">
        <v>2530000</v>
      </c>
    </row>
    <row r="23">
      <c r="A23" s="4" t="inlineStr">
        <is>
          <t>IPO [Member]</t>
        </is>
      </c>
    </row>
    <row r="24">
      <c r="A24" s="3" t="inlineStr">
        <is>
          <t>Description of Organization, Business Operations and Going Concern (Details) [Line Items]</t>
        </is>
      </c>
    </row>
    <row r="25">
      <c r="A25" s="4" t="inlineStr">
        <is>
          <t>Number of units (in Shares)</t>
        </is>
      </c>
      <c r="B25" s="6" t="n">
        <v>22000000</v>
      </c>
    </row>
    <row r="26">
      <c r="A26" s="4" t="inlineStr">
        <is>
          <t>Price per unit (in Dollars per share)</t>
        </is>
      </c>
      <c r="B26" s="7" t="n">
        <v>10</v>
      </c>
    </row>
    <row r="27">
      <c r="A27" s="4" t="inlineStr">
        <is>
          <t>Gross proceeds</t>
        </is>
      </c>
      <c r="B27" s="7" t="n">
        <v>220000000</v>
      </c>
    </row>
    <row r="28">
      <c r="A28" s="4" t="inlineStr">
        <is>
          <t>Incurring offering costs</t>
        </is>
      </c>
      <c r="B28" s="6" t="n">
        <v>19000000</v>
      </c>
    </row>
    <row r="29">
      <c r="A29" s="4" t="inlineStr">
        <is>
          <t>Deferred underwriting fees</t>
        </is>
      </c>
      <c r="B29" s="7" t="n">
        <v>12100000</v>
      </c>
    </row>
    <row r="30">
      <c r="A30" s="4" t="inlineStr">
        <is>
          <t>Aggregate shares percentage</t>
        </is>
      </c>
      <c r="E30" s="4" t="inlineStr">
        <is>
          <t>15.00%</t>
        </is>
      </c>
    </row>
    <row r="31">
      <c r="A31" s="4" t="inlineStr">
        <is>
          <t>Underwriters [Member]</t>
        </is>
      </c>
    </row>
    <row r="32">
      <c r="A32" s="3" t="inlineStr">
        <is>
          <t>Description of Organization, Business Operations and Going Concern (Details) [Line Items]</t>
        </is>
      </c>
    </row>
    <row r="33">
      <c r="A33" s="4" t="inlineStr">
        <is>
          <t>Additional units (in Shares)</t>
        </is>
      </c>
      <c r="B33" s="6" t="n">
        <v>3300000</v>
      </c>
    </row>
    <row r="34">
      <c r="A34" s="4" t="inlineStr">
        <is>
          <t>Over-Allotment Option [Member]</t>
        </is>
      </c>
    </row>
    <row r="35">
      <c r="A35" s="3" t="inlineStr">
        <is>
          <t>Description of Organization, Business Operations and Going Concern (Details) [Line Items]</t>
        </is>
      </c>
    </row>
    <row r="36">
      <c r="A36" s="4" t="inlineStr">
        <is>
          <t>Additional units (in Shares)</t>
        </is>
      </c>
      <c r="C36" s="6" t="n">
        <v>3300000</v>
      </c>
    </row>
    <row r="37">
      <c r="A37" s="4" t="inlineStr">
        <is>
          <t>Unit price (in Dollars per share)</t>
        </is>
      </c>
      <c r="E37" s="8" t="n">
        <v>10.15</v>
      </c>
    </row>
    <row r="38">
      <c r="A38" s="4" t="inlineStr">
        <is>
          <t>Net sale of units</t>
        </is>
      </c>
      <c r="E38" s="7" t="n">
        <v>256800000</v>
      </c>
    </row>
    <row r="39">
      <c r="A39" s="4" t="inlineStr">
        <is>
          <t>Private Placement [Member]</t>
        </is>
      </c>
    </row>
    <row r="40">
      <c r="A40" s="3" t="inlineStr">
        <is>
          <t>Description of Organization, Business Operations and Going Concern (Details) [Line Items]</t>
        </is>
      </c>
    </row>
    <row r="41">
      <c r="A41" s="4" t="inlineStr">
        <is>
          <t>Warrants (in Shares)</t>
        </is>
      </c>
      <c r="C41" s="6" t="n">
        <v>8050000</v>
      </c>
    </row>
    <row r="42">
      <c r="A42" s="4" t="inlineStr">
        <is>
          <t>Price per share (in Dollars per share)</t>
        </is>
      </c>
      <c r="C42" s="7" t="n">
        <v>1</v>
      </c>
    </row>
    <row r="43">
      <c r="A43" s="4" t="inlineStr">
        <is>
          <t>Generating proceeds</t>
        </is>
      </c>
      <c r="C43" s="7" t="n">
        <v>8100000</v>
      </c>
    </row>
    <row r="44">
      <c r="A44" s="4" t="inlineStr">
        <is>
          <t>Additional purchase (in Shares)</t>
        </is>
      </c>
      <c r="C44" s="6" t="n">
        <v>825000</v>
      </c>
    </row>
    <row r="45">
      <c r="A45" s="4" t="inlineStr">
        <is>
          <t>Private Placement Warrant [Member]</t>
        </is>
      </c>
    </row>
    <row r="46">
      <c r="A46" s="3" t="inlineStr">
        <is>
          <t>Description of Organization, Business Operations and Going Concern (Details) [Line Items]</t>
        </is>
      </c>
    </row>
    <row r="47">
      <c r="A47" s="4" t="inlineStr">
        <is>
          <t>Unit price (in Dollars per share)</t>
        </is>
      </c>
      <c r="C47" s="7" t="n">
        <v>1</v>
      </c>
    </row>
    <row r="48">
      <c r="A48" s="4" t="inlineStr">
        <is>
          <t>Additional gross proceeds</t>
        </is>
      </c>
      <c r="C48" s="7" t="n">
        <v>825000</v>
      </c>
    </row>
    <row r="49">
      <c r="A49" s="4" t="inlineStr">
        <is>
          <t>Sponsor [Member]</t>
        </is>
      </c>
    </row>
    <row r="50">
      <c r="A50" s="3" t="inlineStr">
        <is>
          <t>Description of Organization, Business Operations and Going Concern (Details) [Line Items]</t>
        </is>
      </c>
    </row>
    <row r="51">
      <c r="A51" s="4" t="inlineStr">
        <is>
          <t>Price per unit (in Dollars per share)</t>
        </is>
      </c>
      <c r="E51" s="5" t="n">
        <v>0.1</v>
      </c>
    </row>
    <row r="52">
      <c r="A52" s="4" t="inlineStr">
        <is>
          <t>Sponsor deposit</t>
        </is>
      </c>
      <c r="E52" s="7" t="n">
        <v>4400000</v>
      </c>
    </row>
    <row r="53">
      <c r="A53" s="4" t="inlineStr">
        <is>
          <t>Share price (in Dollars per share)</t>
        </is>
      </c>
      <c r="E53" s="8" t="n">
        <v>10.15</v>
      </c>
    </row>
    <row r="54">
      <c r="A54" s="4" t="inlineStr">
        <is>
          <t>Expenses</t>
        </is>
      </c>
      <c r="D54" s="7" t="n">
        <v>500000</v>
      </c>
    </row>
    <row r="55">
      <c r="A55" s="4" t="inlineStr">
        <is>
          <t>Sponsor [Member] | Over-Allotment Option [Member]</t>
        </is>
      </c>
    </row>
    <row r="56">
      <c r="A56" s="3" t="inlineStr">
        <is>
          <t>Description of Organization, Business Operations and Going Concern (Details) [Line Items]</t>
        </is>
      </c>
    </row>
    <row r="57">
      <c r="A57" s="4" t="inlineStr">
        <is>
          <t>Sponsor deposit</t>
        </is>
      </c>
      <c r="E57" s="7" t="n">
        <v>5060000</v>
      </c>
    </row>
    <row r="58">
      <c r="A58" s="4" t="inlineStr">
        <is>
          <t>Business Combination [Member]</t>
        </is>
      </c>
    </row>
    <row r="59">
      <c r="A59" s="3" t="inlineStr">
        <is>
          <t>Description of Organization, Business Operations and Going Concern (Details) [Line Items]</t>
        </is>
      </c>
    </row>
    <row r="60">
      <c r="A60" s="4" t="inlineStr">
        <is>
          <t>Percentage of voting securities</t>
        </is>
      </c>
      <c r="E60" s="4" t="inlineStr">
        <is>
          <t>50.00%</t>
        </is>
      </c>
    </row>
    <row r="61">
      <c r="A61" s="4" t="inlineStr">
        <is>
          <t>Percentage of public shares</t>
        </is>
      </c>
      <c r="E61" s="4" t="inlineStr">
        <is>
          <t>100.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7" customWidth="1" min="2" max="2"/>
  </cols>
  <sheetData>
    <row r="1">
      <c r="A1" s="1" t="inlineStr">
        <is>
          <t>Summary of Significant Accounting Policies (Details)</t>
        </is>
      </c>
      <c r="B1" s="2" t="inlineStr">
        <is>
          <t>9 Months Ended</t>
        </is>
      </c>
    </row>
    <row r="2">
      <c r="B2" s="2" t="inlineStr">
        <is>
          <t>Dec. 31, 2021USD ($)shares</t>
        </is>
      </c>
    </row>
    <row r="3">
      <c r="A3" s="3" t="inlineStr">
        <is>
          <t>Summary of Significant Accounting Policies (Details) [Line Items]</t>
        </is>
      </c>
    </row>
    <row r="4">
      <c r="A4" s="4" t="inlineStr">
        <is>
          <t>Insurance coverage (in Dollars) | $</t>
        </is>
      </c>
      <c r="B4" s="7" t="n">
        <v>250000</v>
      </c>
    </row>
    <row r="5">
      <c r="A5" s="4" t="inlineStr">
        <is>
          <t>Warrants Units</t>
        </is>
      </c>
      <c r="B5" s="6" t="n">
        <v>12650000</v>
      </c>
    </row>
    <row r="6">
      <c r="A6" s="4" t="inlineStr">
        <is>
          <t>Private placement warrants</t>
        </is>
      </c>
      <c r="B6" s="6" t="n">
        <v>8875000</v>
      </c>
    </row>
    <row r="7">
      <c r="A7" s="4" t="inlineStr">
        <is>
          <t>Class A Ordinary Shares [Member]</t>
        </is>
      </c>
    </row>
    <row r="8">
      <c r="A8" s="3" t="inlineStr">
        <is>
          <t>Summary of Significant Accounting Policies (Details) [Line Items]</t>
        </is>
      </c>
    </row>
    <row r="9">
      <c r="A9" s="4" t="inlineStr">
        <is>
          <t>Subject to possible redemption shares</t>
        </is>
      </c>
      <c r="B9" s="6" t="n">
        <v>25300000</v>
      </c>
    </row>
    <row r="10">
      <c r="A10" s="4" t="inlineStr">
        <is>
          <t>Class A Ordinary Shares [Member] | Private Placement Warrants [Member]</t>
        </is>
      </c>
    </row>
    <row r="11">
      <c r="A11" s="3" t="inlineStr">
        <is>
          <t>Summary of Significant Accounting Policies (Details) [Line Items]</t>
        </is>
      </c>
    </row>
    <row r="12">
      <c r="A12" s="4" t="inlineStr">
        <is>
          <t>Aggregate of shares purchase</t>
        </is>
      </c>
      <c r="B12" s="6" t="n">
        <v>2152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7" t="n">
        <v>2325000</v>
      </c>
    </row>
    <row r="4">
      <c r="A4" s="4" t="inlineStr">
        <is>
          <t>Prepaid expenses</t>
        </is>
      </c>
      <c r="B4" s="6" t="n">
        <v>44133</v>
      </c>
    </row>
    <row r="5">
      <c r="A5" s="4" t="inlineStr">
        <is>
          <t>Total current assets</t>
        </is>
      </c>
      <c r="B5" s="6" t="n">
        <v>2369133</v>
      </c>
    </row>
    <row r="6">
      <c r="A6" s="4" t="inlineStr">
        <is>
          <t>Investments held in Trust Account</t>
        </is>
      </c>
      <c r="B6" s="6" t="n">
        <v>256795678</v>
      </c>
    </row>
    <row r="7">
      <c r="A7" s="4" t="inlineStr">
        <is>
          <t>Total Assets</t>
        </is>
      </c>
      <c r="B7" s="6" t="n">
        <v>259164811</v>
      </c>
    </row>
    <row r="8">
      <c r="A8" s="3" t="inlineStr">
        <is>
          <t>Current liabilities:</t>
        </is>
      </c>
    </row>
    <row r="9">
      <c r="A9" s="4" t="inlineStr">
        <is>
          <t>Accounts payable</t>
        </is>
      </c>
      <c r="B9" s="6" t="n">
        <v>319628</v>
      </c>
    </row>
    <row r="10">
      <c r="A10" s="4" t="inlineStr">
        <is>
          <t>Accrued expenses</t>
        </is>
      </c>
      <c r="B10" s="6" t="n">
        <v>94742</v>
      </c>
    </row>
    <row r="11">
      <c r="A11" s="4" t="inlineStr">
        <is>
          <t>Note payable - related party</t>
        </is>
      </c>
      <c r="B11" s="6" t="n">
        <v>228077</v>
      </c>
    </row>
    <row r="12">
      <c r="A12" s="4" t="inlineStr">
        <is>
          <t>Total current liabilities</t>
        </is>
      </c>
      <c r="B12" s="6" t="n">
        <v>642447</v>
      </c>
    </row>
    <row r="13">
      <c r="A13" s="4" t="inlineStr">
        <is>
          <t>Deferred underwriting commissions</t>
        </is>
      </c>
      <c r="B13" s="6" t="n">
        <v>13915000</v>
      </c>
    </row>
    <row r="14">
      <c r="A14" s="4" t="inlineStr">
        <is>
          <t>Total Liabilities</t>
        </is>
      </c>
      <c r="B14" s="6" t="n">
        <v>14557447</v>
      </c>
    </row>
    <row r="15">
      <c r="A15" s="4" t="inlineStr">
        <is>
          <t>Commitments and Contingencies</t>
        </is>
      </c>
      <c r="B15" s="4" t="inlineStr">
        <is>
          <t xml:space="preserve"> </t>
        </is>
      </c>
    </row>
    <row r="16">
      <c r="A16" s="4" t="inlineStr">
        <is>
          <t>Class A ordinary shares subject to possible redemption; 25,300,000 shares at redemption value of $10.15 per share</t>
        </is>
      </c>
      <c r="B16" s="6" t="n">
        <v>256795000</v>
      </c>
    </row>
    <row r="17">
      <c r="A17" s="3" t="inlineStr">
        <is>
          <t>Shareholders' Deficit:</t>
        </is>
      </c>
    </row>
    <row r="18">
      <c r="A18" s="4" t="inlineStr">
        <is>
          <t>Preference shares, $0.0001 par value; 5,000,000 shares authorized; none issued or outstanding</t>
        </is>
      </c>
      <c r="B18" s="4" t="inlineStr">
        <is>
          <t xml:space="preserve"> </t>
        </is>
      </c>
    </row>
    <row r="19">
      <c r="A19" s="4" t="inlineStr">
        <is>
          <t>Class A ordinary shares, $0.0001 par value; 500,000,000 shares authorized; no non-redeemable shares issued or outstanding</t>
        </is>
      </c>
      <c r="B19" s="4" t="inlineStr">
        <is>
          <t xml:space="preserve"> </t>
        </is>
      </c>
    </row>
    <row r="20">
      <c r="A20" s="4" t="inlineStr">
        <is>
          <t>Class B ordinary shares, $0.0001 par value; 50,000,000 shares authorized; 6,325,000 shares issued and outstanding</t>
        </is>
      </c>
      <c r="B20" s="6" t="n">
        <v>633</v>
      </c>
    </row>
    <row r="21">
      <c r="A21" s="4" t="inlineStr">
        <is>
          <t>Additional paid-in capital</t>
        </is>
      </c>
      <c r="B21" s="4" t="inlineStr">
        <is>
          <t xml:space="preserve"> </t>
        </is>
      </c>
    </row>
    <row r="22">
      <c r="A22" s="4" t="inlineStr">
        <is>
          <t>Accumulated deficit</t>
        </is>
      </c>
      <c r="B22" s="6" t="n">
        <v>-12188269</v>
      </c>
    </row>
    <row r="23">
      <c r="A23" s="4" t="inlineStr">
        <is>
          <t>Total Shareholders' Deficit</t>
        </is>
      </c>
      <c r="B23" s="6" t="n">
        <v>-12187636</v>
      </c>
    </row>
    <row r="24">
      <c r="A24" s="4" t="inlineStr">
        <is>
          <t>Total Liabilities, Class A Ordinary Shares Subject to Possible Redemption and Shareholders' Deficit</t>
        </is>
      </c>
      <c r="B24" s="7" t="n">
        <v>259164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ordinary shares subject to possible redemption</t>
        </is>
      </c>
      <c r="B1" s="2" t="inlineStr">
        <is>
          <t>9 Months Ended</t>
        </is>
      </c>
    </row>
    <row r="2">
      <c r="B2" s="2" t="inlineStr">
        <is>
          <t>Dec. 31, 2021USD ($)</t>
        </is>
      </c>
    </row>
    <row r="3">
      <c r="A3" s="3" t="inlineStr">
        <is>
          <t>Schedule of class A ordinary shares subject to possible redemption [Abstract]</t>
        </is>
      </c>
    </row>
    <row r="4">
      <c r="A4" s="4" t="inlineStr">
        <is>
          <t>Gross proceeds from Initial Public Offering</t>
        </is>
      </c>
      <c r="B4" s="7" t="n">
        <v>253000000</v>
      </c>
    </row>
    <row r="5">
      <c r="A5" s="3" t="inlineStr">
        <is>
          <t>Less:</t>
        </is>
      </c>
    </row>
    <row r="6">
      <c r="A6" s="4" t="inlineStr">
        <is>
          <t>Proceeds allocated to Public Warrants</t>
        </is>
      </c>
      <c r="B6" s="6" t="n">
        <v>-9740500</v>
      </c>
    </row>
    <row r="7">
      <c r="A7" s="4" t="inlineStr">
        <is>
          <t>Offering costs allocated to Class A ordinary shares subject to possible redemption</t>
        </is>
      </c>
      <c r="B7" s="6" t="n">
        <v>-20286042</v>
      </c>
    </row>
    <row r="8">
      <c r="A8" s="3" t="inlineStr">
        <is>
          <t>Plus:</t>
        </is>
      </c>
    </row>
    <row r="9">
      <c r="A9" s="4" t="inlineStr">
        <is>
          <t>Accretion on Class A ordinary shares subject to possible redemption amount</t>
        </is>
      </c>
      <c r="B9" s="6" t="n">
        <v>33821542</v>
      </c>
    </row>
    <row r="10">
      <c r="A10" s="4" t="inlineStr">
        <is>
          <t>Class A ordinary shares subject to possible redemption</t>
        </is>
      </c>
      <c r="B10" s="7" t="n">
        <v>25679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loss per share of ordinary shares - USD ($)</t>
        </is>
      </c>
      <c r="B1" s="2" t="inlineStr">
        <is>
          <t>9 Months Ended</t>
        </is>
      </c>
      <c r="C1" s="2" t="inlineStr">
        <is>
          <t>12 Months Ended</t>
        </is>
      </c>
    </row>
    <row r="2">
      <c r="B2" s="2" t="inlineStr">
        <is>
          <t>Dec. 31, 2021</t>
        </is>
      </c>
      <c r="C2" s="2" t="inlineStr">
        <is>
          <t>Dec. 31, 2021</t>
        </is>
      </c>
    </row>
    <row r="3">
      <c r="A3" s="4" t="inlineStr">
        <is>
          <t>Class A</t>
        </is>
      </c>
    </row>
    <row r="4">
      <c r="A4" s="3" t="inlineStr">
        <is>
          <t>Numerator:</t>
        </is>
      </c>
    </row>
    <row r="5">
      <c r="A5" s="4" t="inlineStr">
        <is>
          <t>Allocation of net loss before accretion income</t>
        </is>
      </c>
      <c r="C5" s="7" t="n">
        <v>-29698</v>
      </c>
    </row>
    <row r="6">
      <c r="A6" s="4" t="inlineStr">
        <is>
          <t>Accretion of Class A ordinary shares subject to redemption value</t>
        </is>
      </c>
      <c r="C6" s="6" t="n">
        <v>33821542</v>
      </c>
    </row>
    <row r="7">
      <c r="A7" s="4" t="inlineStr">
        <is>
          <t>Net income (loss)</t>
        </is>
      </c>
      <c r="C7" s="7" t="n">
        <v>33791844</v>
      </c>
    </row>
    <row r="8">
      <c r="A8" s="3" t="inlineStr">
        <is>
          <t>Denominator:</t>
        </is>
      </c>
    </row>
    <row r="9">
      <c r="A9" s="4" t="inlineStr">
        <is>
          <t>Basic and diluted weighted average ordinary shares outstanding (in Shares)</t>
        </is>
      </c>
      <c r="C9" s="6" t="n">
        <v>1566552</v>
      </c>
    </row>
    <row r="10">
      <c r="A10" s="4" t="inlineStr">
        <is>
          <t>Basic and diluted net income (loss) per ordinary share (in Dollars per share)</t>
        </is>
      </c>
      <c r="B10" s="8" t="n">
        <v>21.57</v>
      </c>
      <c r="C10" s="8" t="n">
        <v>21.57</v>
      </c>
    </row>
    <row r="11">
      <c r="A11" s="4" t="inlineStr">
        <is>
          <t>Class B</t>
        </is>
      </c>
    </row>
    <row r="12">
      <c r="A12" s="3" t="inlineStr">
        <is>
          <t>Numerator:</t>
        </is>
      </c>
    </row>
    <row r="13">
      <c r="A13" s="4" t="inlineStr">
        <is>
          <t>Allocation of net loss before accretion income</t>
        </is>
      </c>
      <c r="C13" s="7" t="n">
        <v>-79693</v>
      </c>
    </row>
    <row r="14">
      <c r="A14" s="4" t="inlineStr">
        <is>
          <t>Net income (loss)</t>
        </is>
      </c>
      <c r="C14" s="7" t="n">
        <v>-79693</v>
      </c>
    </row>
    <row r="15">
      <c r="A15" s="3" t="inlineStr">
        <is>
          <t>Denominator:</t>
        </is>
      </c>
    </row>
    <row r="16">
      <c r="A16" s="4" t="inlineStr">
        <is>
          <t>Basic and diluted weighted average ordinary shares outstanding (in Shares)</t>
        </is>
      </c>
      <c r="C16" s="6" t="n">
        <v>4203707</v>
      </c>
    </row>
    <row r="17">
      <c r="A17" s="4" t="inlineStr">
        <is>
          <t>Basic and diluted net income (loss) per ordinary share (in Dollars per share)</t>
        </is>
      </c>
      <c r="B17" s="8" t="n">
        <v>-0.02</v>
      </c>
      <c r="C17" s="8" t="n">
        <v>-0.0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itial Public Offering (Details) - USD ($)</t>
        </is>
      </c>
      <c r="B1" s="2" t="inlineStr">
        <is>
          <t>Dec. 13, 2021</t>
        </is>
      </c>
      <c r="C1" s="2" t="inlineStr">
        <is>
          <t>Dec. 31, 2021</t>
        </is>
      </c>
      <c r="D1" s="2" t="inlineStr">
        <is>
          <t>Dec. 21, 2021</t>
        </is>
      </c>
    </row>
    <row r="2">
      <c r="A2" s="3" t="inlineStr">
        <is>
          <t>Initial Public Offering (Details) [Line Items]</t>
        </is>
      </c>
    </row>
    <row r="3">
      <c r="A3" s="4" t="inlineStr">
        <is>
          <t>Price per unit (in Dollars per share)</t>
        </is>
      </c>
      <c r="D3" s="7" t="n">
        <v>10</v>
      </c>
    </row>
    <row r="4">
      <c r="A4" s="4" t="inlineStr">
        <is>
          <t>Gross proceeds</t>
        </is>
      </c>
      <c r="B4" s="7" t="n">
        <v>220000000</v>
      </c>
    </row>
    <row r="5">
      <c r="A5" s="4" t="inlineStr">
        <is>
          <t>Offering cost</t>
        </is>
      </c>
      <c r="B5" s="6" t="n">
        <v>19000000</v>
      </c>
    </row>
    <row r="6">
      <c r="A6" s="4" t="inlineStr">
        <is>
          <t>Underwriting fees</t>
        </is>
      </c>
      <c r="B6" s="7" t="n">
        <v>12100000</v>
      </c>
    </row>
    <row r="7">
      <c r="A7" s="4" t="inlineStr">
        <is>
          <t>Over allotment option</t>
        </is>
      </c>
      <c r="D7" s="7" t="n">
        <v>3300000</v>
      </c>
    </row>
    <row r="8">
      <c r="A8" s="4" t="inlineStr">
        <is>
          <t>Offering price (in Dollars per share)</t>
        </is>
      </c>
      <c r="C8" s="7" t="n">
        <v>10</v>
      </c>
    </row>
    <row r="9">
      <c r="A9" s="4" t="inlineStr">
        <is>
          <t>Additional gross proceeds</t>
        </is>
      </c>
      <c r="C9" s="7" t="n">
        <v>33000000</v>
      </c>
    </row>
    <row r="10">
      <c r="A10" s="4" t="inlineStr">
        <is>
          <t>Additional Offering Cost</t>
        </is>
      </c>
      <c r="C10" s="6" t="n">
        <v>2100000</v>
      </c>
    </row>
    <row r="11">
      <c r="A11" s="4" t="inlineStr">
        <is>
          <t>Deferred underwriting commission</t>
        </is>
      </c>
      <c r="C11" s="7" t="n">
        <v>1800000</v>
      </c>
    </row>
    <row r="12">
      <c r="A12" s="4" t="inlineStr">
        <is>
          <t>Initial public offering [Member]</t>
        </is>
      </c>
    </row>
    <row r="13">
      <c r="A13" s="3" t="inlineStr">
        <is>
          <t>Initial Public Offering (Details) [Line Items]</t>
        </is>
      </c>
    </row>
    <row r="14">
      <c r="A14" s="4" t="inlineStr">
        <is>
          <t>Number of units (in Shares)</t>
        </is>
      </c>
      <c r="B14" s="6" t="n">
        <v>22000000</v>
      </c>
    </row>
    <row r="15">
      <c r="A15" s="4" t="inlineStr">
        <is>
          <t>Price per unit (in Dollars per share)</t>
        </is>
      </c>
      <c r="B15" s="7" t="n">
        <v>10</v>
      </c>
    </row>
    <row r="16">
      <c r="A16" s="4" t="inlineStr">
        <is>
          <t>Class A Ordinary Share [Member]</t>
        </is>
      </c>
    </row>
    <row r="17">
      <c r="A17" s="3" t="inlineStr">
        <is>
          <t>Initial Public Offering (Details) [Line Items]</t>
        </is>
      </c>
    </row>
    <row r="18">
      <c r="A18" s="4" t="inlineStr">
        <is>
          <t>Price per unit (in Dollars per share)</t>
        </is>
      </c>
      <c r="C18" s="5" t="n">
        <v>11.5</v>
      </c>
    </row>
    <row r="19">
      <c r="A19" s="4" t="inlineStr">
        <is>
          <t>Class A Ordinary Share [Member] | Initial public offering [Member]</t>
        </is>
      </c>
    </row>
    <row r="20">
      <c r="A20" s="3" t="inlineStr">
        <is>
          <t>Initial Public Offering (Details) [Line Items]</t>
        </is>
      </c>
    </row>
    <row r="21">
      <c r="A21" s="4" t="inlineStr">
        <is>
          <t>Price per unit (in Dollars per share)</t>
        </is>
      </c>
      <c r="C21" s="9" t="n">
        <v>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2" customWidth="1" min="1" max="1"/>
    <col width="14" customWidth="1" min="2" max="2"/>
    <col width="14" customWidth="1" min="3" max="3"/>
    <col width="13" customWidth="1" min="4" max="4"/>
    <col width="14" customWidth="1" min="5" max="5"/>
  </cols>
  <sheetData>
    <row r="1">
      <c r="A1" s="1" t="inlineStr">
        <is>
          <t>Related Party Transactions (Details) - USD ($)</t>
        </is>
      </c>
      <c r="B1" s="2" t="inlineStr">
        <is>
          <t>Dec. 08, 2021</t>
        </is>
      </c>
      <c r="C1" s="2" t="inlineStr">
        <is>
          <t>Sep. 30, 2021</t>
        </is>
      </c>
      <c r="D1" s="2" t="inlineStr">
        <is>
          <t>May 26, 2021</t>
        </is>
      </c>
      <c r="E1" s="2" t="inlineStr">
        <is>
          <t>Dec. 31, 2021</t>
        </is>
      </c>
    </row>
    <row r="2">
      <c r="A2" s="3" t="inlineStr">
        <is>
          <t>Related Party Transactions (Details) [Line Items]</t>
        </is>
      </c>
    </row>
    <row r="3">
      <c r="A3" s="4" t="inlineStr">
        <is>
          <t>Founder Shares of subject to forfeiture (in Shares)</t>
        </is>
      </c>
      <c r="E3" s="6" t="n">
        <v>825000</v>
      </c>
    </row>
    <row r="4">
      <c r="A4" s="4" t="inlineStr">
        <is>
          <t>Purchase additional units (in Shares)</t>
        </is>
      </c>
      <c r="E4" s="6" t="n">
        <v>3300000</v>
      </c>
    </row>
    <row r="5">
      <c r="A5" s="4" t="inlineStr">
        <is>
          <t>No longer subject to forfeiture (in Shares)</t>
        </is>
      </c>
      <c r="E5" s="6" t="n">
        <v>825000</v>
      </c>
    </row>
    <row r="6">
      <c r="A6" s="4" t="inlineStr">
        <is>
          <t>Per share (in Dollars per share)</t>
        </is>
      </c>
      <c r="E6" s="5" t="n">
        <v>8.300000000000001</v>
      </c>
    </row>
    <row r="7">
      <c r="A7" s="4" t="inlineStr">
        <is>
          <t>Aggregate amount</t>
        </is>
      </c>
      <c r="E7" s="7" t="n">
        <v>3900000</v>
      </c>
    </row>
    <row r="8">
      <c r="A8" s="4" t="inlineStr">
        <is>
          <t>Additional gross proceeds</t>
        </is>
      </c>
      <c r="E8" s="6" t="n">
        <v>33000000</v>
      </c>
    </row>
    <row r="9">
      <c r="A9" s="4" t="inlineStr">
        <is>
          <t>Receivable amount</t>
        </is>
      </c>
      <c r="E9" s="6" t="n">
        <v>25000</v>
      </c>
    </row>
    <row r="10">
      <c r="A10" s="4" t="inlineStr">
        <is>
          <t>Cover expense</t>
        </is>
      </c>
      <c r="E10" s="6" t="n">
        <v>25000</v>
      </c>
    </row>
    <row r="11">
      <c r="A11" s="4" t="inlineStr">
        <is>
          <t>Additional amount</t>
        </is>
      </c>
      <c r="E11" s="6" t="n">
        <v>453000</v>
      </c>
    </row>
    <row r="12">
      <c r="A12" s="4" t="inlineStr">
        <is>
          <t>Amount paid to company</t>
        </is>
      </c>
      <c r="E12" s="6" t="n">
        <v>200000</v>
      </c>
    </row>
    <row r="13">
      <c r="A13" s="4" t="inlineStr">
        <is>
          <t>Receivables from related party</t>
        </is>
      </c>
      <c r="E13" s="6" t="n">
        <v>25000</v>
      </c>
    </row>
    <row r="14">
      <c r="A14" s="4" t="inlineStr">
        <is>
          <t>Outstanding balance</t>
        </is>
      </c>
      <c r="E14" s="6" t="n">
        <v>228000</v>
      </c>
    </row>
    <row r="15">
      <c r="A15" s="4" t="inlineStr">
        <is>
          <t>Working capital loans</t>
        </is>
      </c>
      <c r="E15" s="6" t="n">
        <v>1500000</v>
      </c>
    </row>
    <row r="16">
      <c r="A16" s="4" t="inlineStr">
        <is>
          <t>Incurred expenses</t>
        </is>
      </c>
      <c r="E16" s="7" t="n">
        <v>10000</v>
      </c>
    </row>
    <row r="17">
      <c r="A17" s="4" t="inlineStr">
        <is>
          <t>Founder Shares [Member]</t>
        </is>
      </c>
    </row>
    <row r="18">
      <c r="A18" s="3" t="inlineStr">
        <is>
          <t>Related Party Transactions (Details) [Line Items]</t>
        </is>
      </c>
    </row>
    <row r="19">
      <c r="A19" s="4" t="inlineStr">
        <is>
          <t>Founder shares of nomura (in Shares)</t>
        </is>
      </c>
      <c r="E19" s="6" t="n">
        <v>474375</v>
      </c>
    </row>
    <row r="20">
      <c r="A20" s="4" t="inlineStr">
        <is>
          <t>Percentage of founder Shares</t>
        </is>
      </c>
      <c r="E20" s="4" t="inlineStr">
        <is>
          <t>20.00%</t>
        </is>
      </c>
    </row>
    <row r="21">
      <c r="A21" s="4" t="inlineStr">
        <is>
          <t>Private Placement [Member]</t>
        </is>
      </c>
    </row>
    <row r="22">
      <c r="A22" s="3" t="inlineStr">
        <is>
          <t>Related Party Transactions (Details) [Line Items]</t>
        </is>
      </c>
    </row>
    <row r="23">
      <c r="A23" s="4" t="inlineStr">
        <is>
          <t>Issued of shares in private placement (in Shares)</t>
        </is>
      </c>
      <c r="E23" s="6" t="n">
        <v>8050000</v>
      </c>
    </row>
    <row r="24">
      <c r="A24" s="4" t="inlineStr">
        <is>
          <t>Price per share (in Dollars per share)</t>
        </is>
      </c>
      <c r="E24" s="7" t="n">
        <v>1</v>
      </c>
    </row>
    <row r="25">
      <c r="A25" s="4" t="inlineStr">
        <is>
          <t>Generating proceeds</t>
        </is>
      </c>
      <c r="E25" s="7" t="n">
        <v>8100000</v>
      </c>
    </row>
    <row r="26">
      <c r="A26" s="4" t="inlineStr">
        <is>
          <t>Private Placement Warrants [Member]</t>
        </is>
      </c>
    </row>
    <row r="27">
      <c r="A27" s="3" t="inlineStr">
        <is>
          <t>Related Party Transactions (Details) [Line Items]</t>
        </is>
      </c>
    </row>
    <row r="28">
      <c r="A28" s="4" t="inlineStr">
        <is>
          <t>Aggregate shares of purchase (in Shares)</t>
        </is>
      </c>
      <c r="E28" s="6" t="n">
        <v>825000</v>
      </c>
    </row>
    <row r="29">
      <c r="A29" s="4" t="inlineStr">
        <is>
          <t>Price per warrant (in Dollars per share)</t>
        </is>
      </c>
      <c r="E29" s="7" t="n">
        <v>1</v>
      </c>
    </row>
    <row r="30">
      <c r="A30" s="4" t="inlineStr">
        <is>
          <t>Additional gross proceeds</t>
        </is>
      </c>
      <c r="E30" s="7" t="n">
        <v>800000</v>
      </c>
    </row>
    <row r="31">
      <c r="A31" s="4" t="inlineStr">
        <is>
          <t>Class A Ordinary Share [Member]</t>
        </is>
      </c>
    </row>
    <row r="32">
      <c r="A32" s="3" t="inlineStr">
        <is>
          <t>Related Party Transactions (Details) [Line Items]</t>
        </is>
      </c>
    </row>
    <row r="33">
      <c r="A33" s="4" t="inlineStr">
        <is>
          <t>Price per share (in Dollars per share)</t>
        </is>
      </c>
      <c r="E33" s="5" t="n">
        <v>11.5</v>
      </c>
    </row>
    <row r="34">
      <c r="A34" s="4" t="inlineStr">
        <is>
          <t>Business Combination [Member]</t>
        </is>
      </c>
    </row>
    <row r="35">
      <c r="A35" s="3" t="inlineStr">
        <is>
          <t>Related Party Transactions (Details) [Line Items]</t>
        </is>
      </c>
    </row>
    <row r="36">
      <c r="A36" s="4" t="inlineStr">
        <is>
          <t>Price per warrant (in Dollars per share)</t>
        </is>
      </c>
      <c r="E36" s="6" t="n">
        <v>1</v>
      </c>
    </row>
    <row r="37">
      <c r="A37" s="4" t="inlineStr">
        <is>
          <t>Aggregate price</t>
        </is>
      </c>
      <c r="B37" s="7" t="n">
        <v>10000</v>
      </c>
    </row>
    <row r="38">
      <c r="A38" s="4" t="inlineStr">
        <is>
          <t>Sponsor [Member]</t>
        </is>
      </c>
    </row>
    <row r="39">
      <c r="A39" s="3" t="inlineStr">
        <is>
          <t>Related Party Transactions (Details) [Line Items]</t>
        </is>
      </c>
    </row>
    <row r="40">
      <c r="A40" s="4" t="inlineStr">
        <is>
          <t>Sponsor paid</t>
        </is>
      </c>
      <c r="D40" s="7" t="n">
        <v>25000</v>
      </c>
    </row>
    <row r="41">
      <c r="A41" s="4" t="inlineStr">
        <is>
          <t>Sponsor price per share (in Dollars per share)</t>
        </is>
      </c>
      <c r="D41" s="10" t="n">
        <v>0.003</v>
      </c>
    </row>
    <row r="42">
      <c r="A42" s="4" t="inlineStr">
        <is>
          <t>Price per unit (in Dollars per share)</t>
        </is>
      </c>
      <c r="E42" s="7" t="n">
        <v>1500</v>
      </c>
    </row>
    <row r="43">
      <c r="A43" s="4" t="inlineStr">
        <is>
          <t>Founder shares (in Shares)</t>
        </is>
      </c>
      <c r="E43" s="6" t="n">
        <v>474375</v>
      </c>
    </row>
    <row r="44">
      <c r="A44" s="4" t="inlineStr">
        <is>
          <t>Cover expense</t>
        </is>
      </c>
      <c r="D44" s="7" t="n">
        <v>500000</v>
      </c>
    </row>
    <row r="45">
      <c r="A45" s="4" t="inlineStr">
        <is>
          <t>Sponsor [Member] | Founder Shares [Member]</t>
        </is>
      </c>
    </row>
    <row r="46">
      <c r="A46" s="3" t="inlineStr">
        <is>
          <t>Related Party Transactions (Details) [Line Items]</t>
        </is>
      </c>
    </row>
    <row r="47">
      <c r="A47" s="4" t="inlineStr">
        <is>
          <t>Founder shares (in Shares)</t>
        </is>
      </c>
      <c r="E47" s="6" t="n">
        <v>5850625</v>
      </c>
    </row>
    <row r="48">
      <c r="A48" s="4" t="inlineStr">
        <is>
          <t>Sponsor [Member] | Class B Ordinary Shares [Member]</t>
        </is>
      </c>
    </row>
    <row r="49">
      <c r="A49" s="3" t="inlineStr">
        <is>
          <t>Related Party Transactions (Details) [Line Items]</t>
        </is>
      </c>
    </row>
    <row r="50">
      <c r="A50" s="4" t="inlineStr">
        <is>
          <t>Ordinary shares expenses (in Shares)</t>
        </is>
      </c>
      <c r="B50" s="6" t="n">
        <v>6325000</v>
      </c>
      <c r="D50" s="6" t="n">
        <v>7187500</v>
      </c>
    </row>
    <row r="51">
      <c r="A51" s="4" t="inlineStr">
        <is>
          <t>Price per unit (in Dollars per share)</t>
        </is>
      </c>
      <c r="D51" s="9" t="n">
        <v>0.0001</v>
      </c>
    </row>
    <row r="52">
      <c r="A52" s="4" t="inlineStr">
        <is>
          <t>Aggregate ordinary share (in Shares)</t>
        </is>
      </c>
      <c r="C52" s="6" t="n">
        <v>1437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1" customWidth="1" min="2" max="2"/>
  </cols>
  <sheetData>
    <row r="1">
      <c r="A1" s="1" t="inlineStr">
        <is>
          <t>Commitments and Contingencies (Details) $ / shares in Units, $ in Millions</t>
        </is>
      </c>
      <c r="B1" s="2" t="inlineStr">
        <is>
          <t>9 Months Ended</t>
        </is>
      </c>
    </row>
    <row r="2">
      <c r="B2" s="2" t="inlineStr">
        <is>
          <t>Dec. 31, 2021USD ($)$ / shares</t>
        </is>
      </c>
    </row>
    <row r="3">
      <c r="A3" s="3" t="inlineStr">
        <is>
          <t>Commitments and Contingencies (Details) [Line Items]</t>
        </is>
      </c>
    </row>
    <row r="4">
      <c r="A4" s="4" t="inlineStr">
        <is>
          <t>Underwriting discount | $ / shares</t>
        </is>
      </c>
      <c r="B4" s="5" t="n">
        <v>0.1</v>
      </c>
    </row>
    <row r="5">
      <c r="A5" s="4" t="inlineStr">
        <is>
          <t>Additional per unit | $ / shares</t>
        </is>
      </c>
      <c r="B5" s="8" t="n">
        <v>0.55</v>
      </c>
    </row>
    <row r="6">
      <c r="A6" s="4" t="inlineStr">
        <is>
          <t>Underwriting commissions | $</t>
        </is>
      </c>
      <c r="B6" s="5" t="n">
        <v>13.9</v>
      </c>
    </row>
    <row r="7">
      <c r="A7" s="4" t="inlineStr">
        <is>
          <t>Over-Allotment Option [Member]</t>
        </is>
      </c>
    </row>
    <row r="8">
      <c r="A8" s="3" t="inlineStr">
        <is>
          <t>Commitments and Contingencies (Details) [Line Items]</t>
        </is>
      </c>
    </row>
    <row r="9">
      <c r="A9" s="4" t="inlineStr">
        <is>
          <t>Underwriting aggregate | $</t>
        </is>
      </c>
      <c r="B9" s="5" t="n">
        <v>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hareholders’ Deficit (Details)</t>
        </is>
      </c>
      <c r="B1" s="2" t="inlineStr">
        <is>
          <t>9 Months Ended</t>
        </is>
      </c>
    </row>
    <row r="2">
      <c r="B2" s="2" t="inlineStr">
        <is>
          <t>Dec. 31, 2021$ / sharesshares</t>
        </is>
      </c>
    </row>
    <row r="3">
      <c r="A3" s="3" t="inlineStr">
        <is>
          <t>Shareholders’ Deficit (Details) [Line Items]</t>
        </is>
      </c>
    </row>
    <row r="4">
      <c r="A4" s="4" t="inlineStr">
        <is>
          <t>Preference shares, shares authorized (in Shares) | shares</t>
        </is>
      </c>
      <c r="B4" s="6" t="n">
        <v>5000000</v>
      </c>
    </row>
    <row r="5">
      <c r="A5" s="4" t="inlineStr">
        <is>
          <t>Preference shares, par value</t>
        </is>
      </c>
      <c r="B5" s="9" t="n">
        <v>0.0001</v>
      </c>
    </row>
    <row r="6">
      <c r="A6" s="4" t="inlineStr">
        <is>
          <t>Converted percentage</t>
        </is>
      </c>
      <c r="B6" s="4" t="inlineStr">
        <is>
          <t>20.00%</t>
        </is>
      </c>
    </row>
    <row r="7">
      <c r="A7" s="4" t="inlineStr">
        <is>
          <t>Public warrants exercisable</t>
        </is>
      </c>
      <c r="B7" s="5" t="n">
        <v>11.5</v>
      </c>
    </row>
    <row r="8">
      <c r="A8" s="4" t="inlineStr">
        <is>
          <t>Warrants expiry term</t>
        </is>
      </c>
      <c r="B8" s="4" t="inlineStr">
        <is>
          <t>5 years</t>
        </is>
      </c>
    </row>
    <row r="9">
      <c r="A9" s="4" t="inlineStr">
        <is>
          <t>Effective issue price</t>
        </is>
      </c>
      <c r="B9" s="5" t="n">
        <v>9.199999999999999</v>
      </c>
    </row>
    <row r="10">
      <c r="A10" s="4" t="inlineStr">
        <is>
          <t>Total equity proceeds, percentage</t>
        </is>
      </c>
      <c r="B10" s="4" t="inlineStr">
        <is>
          <t>60.00%</t>
        </is>
      </c>
    </row>
    <row r="11">
      <c r="A11" s="4" t="inlineStr">
        <is>
          <t>Market value, percentage</t>
        </is>
      </c>
      <c r="B11" s="4" t="inlineStr">
        <is>
          <t>115.00%</t>
        </is>
      </c>
    </row>
    <row r="12">
      <c r="A12" s="4" t="inlineStr">
        <is>
          <t>Redemption of warrant per share price</t>
        </is>
      </c>
      <c r="B12" s="7" t="n">
        <v>18</v>
      </c>
    </row>
    <row r="13">
      <c r="A13" s="4" t="inlineStr">
        <is>
          <t>Newly issued price percentage</t>
        </is>
      </c>
      <c r="B13" s="4" t="inlineStr">
        <is>
          <t>180.00%</t>
        </is>
      </c>
    </row>
    <row r="14">
      <c r="A14" s="4" t="inlineStr">
        <is>
          <t>Redemption of warrants, description</t>
        </is>
      </c>
      <c r="B14" s="4" t="inlineStr">
        <is>
          <t>Redemption
of Warrants When the Price per Class A Ordinary Share Equals or Exceeds $18.00 Once
the warrants become exercisable, the Company may call the Public Warrants for redemption (except with respect to the Private Placement
Warrants): 
●in
whole and not in part;
●at
a price of $0.01 per warrant;
●upon
a minimum of 30 days’ prior written notice of redemption; and
 ●if,
and only if, the closing price of the Class A ordinary shares equals or exceeds $18.00 per share for any 20 trading days within
a 30-trading day period ending three trading days before the Company sends the notice of redemption to the warrant holders.</t>
        </is>
      </c>
    </row>
    <row r="15">
      <c r="A15" s="4" t="inlineStr">
        <is>
          <t>Warrant [Member]</t>
        </is>
      </c>
    </row>
    <row r="16">
      <c r="A16" s="3" t="inlineStr">
        <is>
          <t>Shareholders’ Deficit (Details) [Line Items]</t>
        </is>
      </c>
    </row>
    <row r="17">
      <c r="A17" s="4" t="inlineStr">
        <is>
          <t>Effective issue price</t>
        </is>
      </c>
      <c r="B17" s="5" t="n">
        <v>9.199999999999999</v>
      </c>
    </row>
    <row r="18">
      <c r="A18" s="4" t="inlineStr">
        <is>
          <t>Class A Ordinary Shares [Member]</t>
        </is>
      </c>
    </row>
    <row r="19">
      <c r="A19" s="3" t="inlineStr">
        <is>
          <t>Shareholders’ Deficit (Details) [Line Items]</t>
        </is>
      </c>
    </row>
    <row r="20">
      <c r="A20" s="4" t="inlineStr">
        <is>
          <t>Ordinary shares, shares authorized (in Shares) | shares</t>
        </is>
      </c>
      <c r="B20" s="6" t="n">
        <v>500000000</v>
      </c>
    </row>
    <row r="21">
      <c r="A21" s="4" t="inlineStr">
        <is>
          <t>Ordinary shares, par value</t>
        </is>
      </c>
      <c r="B21" s="9" t="n">
        <v>0.0001</v>
      </c>
    </row>
    <row r="22">
      <c r="A22" s="4" t="inlineStr">
        <is>
          <t>Ordinary shares, shares issued (in Shares) | shares</t>
        </is>
      </c>
      <c r="B22" s="6" t="n">
        <v>25300000</v>
      </c>
    </row>
    <row r="23">
      <c r="A23" s="4" t="inlineStr">
        <is>
          <t>Ordinary shares, shares outstanding (in Shares) | shares</t>
        </is>
      </c>
      <c r="B23" s="6" t="n">
        <v>25300000</v>
      </c>
    </row>
    <row r="24">
      <c r="A24" s="4" t="inlineStr">
        <is>
          <t>Redemption of warrant per share price</t>
        </is>
      </c>
      <c r="B24" s="7" t="n">
        <v>18</v>
      </c>
    </row>
    <row r="25">
      <c r="A25" s="4" t="inlineStr">
        <is>
          <t>Class B Ordinary Shares [Member]</t>
        </is>
      </c>
    </row>
    <row r="26">
      <c r="A26" s="3" t="inlineStr">
        <is>
          <t>Shareholders’ Deficit (Details) [Line Items]</t>
        </is>
      </c>
    </row>
    <row r="27">
      <c r="A27" s="4" t="inlineStr">
        <is>
          <t>Ordinary shares, shares authorized (in Shares) | shares</t>
        </is>
      </c>
      <c r="B27" s="6" t="n">
        <v>50000000</v>
      </c>
    </row>
    <row r="28">
      <c r="A28" s="4" t="inlineStr">
        <is>
          <t>Ordinary shares, par value</t>
        </is>
      </c>
      <c r="B28" s="9" t="n">
        <v>0.0001</v>
      </c>
    </row>
    <row r="29">
      <c r="A29" s="4" t="inlineStr">
        <is>
          <t>Ordinary shares, shares issued (in Shares) | shares</t>
        </is>
      </c>
      <c r="B29" s="6" t="n">
        <v>632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ompany’s assets that are measured at fair value</t>
        </is>
      </c>
      <c r="B1" s="2" t="inlineStr">
        <is>
          <t>Dec. 31, 2021USD ($)</t>
        </is>
      </c>
    </row>
    <row r="2">
      <c r="A2" s="4" t="inlineStr">
        <is>
          <t>Level 1 [Member]</t>
        </is>
      </c>
    </row>
    <row r="3">
      <c r="A3" s="3" t="inlineStr">
        <is>
          <t>Fair Value Disclosure, Asset and Liability, Not Measured at Fair Value [Line Items]</t>
        </is>
      </c>
    </row>
    <row r="4">
      <c r="A4" s="4" t="inlineStr">
        <is>
          <t>Investments held in Trust Account – Money Market Fund</t>
        </is>
      </c>
      <c r="B4" s="7" t="n">
        <v>256795678</v>
      </c>
    </row>
    <row r="5">
      <c r="A5" s="4" t="inlineStr">
        <is>
          <t>Level 2 [Member]</t>
        </is>
      </c>
    </row>
    <row r="6">
      <c r="A6" s="3" t="inlineStr">
        <is>
          <t>Fair Value Disclosure, Asset and Liability, Not Measured at Fair Value [Line Items]</t>
        </is>
      </c>
    </row>
    <row r="7">
      <c r="A7" s="4" t="inlineStr">
        <is>
          <t>Investments held in Trust Account – Money Market Fund</t>
        </is>
      </c>
      <c r="B7" s="4" t="inlineStr">
        <is>
          <t xml:space="preserve"> </t>
        </is>
      </c>
    </row>
    <row r="8">
      <c r="A8" s="4" t="inlineStr">
        <is>
          <t>Level 3 [Member]</t>
        </is>
      </c>
    </row>
    <row r="9">
      <c r="A9" s="3" t="inlineStr">
        <is>
          <t>Fair Value Disclosure, Asset and Liability, Not Measured at Fair Value [Line Items]</t>
        </is>
      </c>
    </row>
    <row r="10">
      <c r="A10" s="4" t="inlineStr">
        <is>
          <t>Investments held in Trust Account – Money Market Fund</t>
        </is>
      </c>
      <c r="B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Balance Sheet (Parentheticals)</t>
        </is>
      </c>
      <c r="B1" s="2" t="inlineStr">
        <is>
          <t>Dec. 31, 2021USD ($)$ / sharesshares</t>
        </is>
      </c>
    </row>
    <row r="2">
      <c r="A2" s="4" t="inlineStr">
        <is>
          <t>Class A ordinary shares subject to possible redemption value (in Dollars) | $</t>
        </is>
      </c>
      <c r="B2" s="7" t="n">
        <v>25300000</v>
      </c>
    </row>
    <row r="3">
      <c r="A3" s="4" t="inlineStr">
        <is>
          <t>Class A ordinary shares subject to possible redemption per share (in Dollars per share) | $ / shares</t>
        </is>
      </c>
      <c r="B3" s="8" t="n">
        <v>10.15</v>
      </c>
    </row>
    <row r="4">
      <c r="A4" s="4" t="inlineStr">
        <is>
          <t>Preference shares, par value (in Dollars per share) | $ / shares</t>
        </is>
      </c>
      <c r="B4" s="9" t="n">
        <v>0.0001</v>
      </c>
    </row>
    <row r="5">
      <c r="A5" s="4" t="inlineStr">
        <is>
          <t>Preference shares, shares authorized</t>
        </is>
      </c>
      <c r="B5" s="6" t="n">
        <v>5000000</v>
      </c>
    </row>
    <row r="6">
      <c r="A6" s="4" t="inlineStr">
        <is>
          <t>Preference shares, shares issued</t>
        </is>
      </c>
      <c r="B6" s="4" t="inlineStr">
        <is>
          <t xml:space="preserve"> </t>
        </is>
      </c>
    </row>
    <row r="7">
      <c r="A7" s="4" t="inlineStr">
        <is>
          <t>Preference shares, shares outstanding</t>
        </is>
      </c>
      <c r="B7" s="4" t="inlineStr">
        <is>
          <t xml:space="preserve"> </t>
        </is>
      </c>
    </row>
    <row r="8">
      <c r="A8" s="4" t="inlineStr">
        <is>
          <t>Class A Ordinary Shares</t>
        </is>
      </c>
    </row>
    <row r="9">
      <c r="A9" s="4" t="inlineStr">
        <is>
          <t>Ordinary shares, par value (in Dollars per share) | $ / shares</t>
        </is>
      </c>
      <c r="B9" s="9" t="n">
        <v>0.0001</v>
      </c>
    </row>
    <row r="10">
      <c r="A10" s="4" t="inlineStr">
        <is>
          <t>Ordinary shares, shares authorized</t>
        </is>
      </c>
      <c r="B10" s="6" t="n">
        <v>500000000</v>
      </c>
    </row>
    <row r="11">
      <c r="A11" s="4" t="inlineStr">
        <is>
          <t>Ordinary shares, shares issued</t>
        </is>
      </c>
      <c r="B11" s="4" t="inlineStr">
        <is>
          <t xml:space="preserve"> </t>
        </is>
      </c>
    </row>
    <row r="12">
      <c r="A12" s="4" t="inlineStr">
        <is>
          <t>Ordinary shares, shares outstanding</t>
        </is>
      </c>
      <c r="B12" s="4" t="inlineStr">
        <is>
          <t xml:space="preserve"> </t>
        </is>
      </c>
    </row>
    <row r="13">
      <c r="A13" s="4" t="inlineStr">
        <is>
          <t>Class B Ordinary Shares</t>
        </is>
      </c>
    </row>
    <row r="14">
      <c r="A14" s="4" t="inlineStr">
        <is>
          <t>Ordinary shares, par value (in Dollars per share) | $ / shares</t>
        </is>
      </c>
      <c r="B14" s="9" t="n">
        <v>0.0001</v>
      </c>
    </row>
    <row r="15">
      <c r="A15" s="4" t="inlineStr">
        <is>
          <t>Ordinary shares, shares authorized</t>
        </is>
      </c>
      <c r="B15" s="6" t="n">
        <v>50000000</v>
      </c>
    </row>
    <row r="16">
      <c r="A16" s="4" t="inlineStr">
        <is>
          <t>Ordinary shares, shares issued</t>
        </is>
      </c>
      <c r="B16" s="6" t="n">
        <v>6325000</v>
      </c>
    </row>
    <row r="17">
      <c r="A17" s="4" t="inlineStr">
        <is>
          <t>Ordinary shares, shares outstanding</t>
        </is>
      </c>
      <c r="B17" s="6" t="n">
        <v>63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37" customWidth="1" min="2" max="2"/>
  </cols>
  <sheetData>
    <row r="1">
      <c r="A1" s="1" t="inlineStr">
        <is>
          <t>Statement of Operations</t>
        </is>
      </c>
      <c r="B1" s="2" t="inlineStr">
        <is>
          <t>9 Months Ended</t>
        </is>
      </c>
    </row>
    <row r="2">
      <c r="B2" s="2" t="inlineStr">
        <is>
          <t>Dec. 31, 2021USD ($)$ / sharesshares</t>
        </is>
      </c>
    </row>
    <row r="3">
      <c r="A3" s="4" t="inlineStr">
        <is>
          <t>General and administrative expenses</t>
        </is>
      </c>
      <c r="B3" s="7" t="n">
        <v>100069</v>
      </c>
    </row>
    <row r="4">
      <c r="A4" s="4" t="inlineStr">
        <is>
          <t>General and administrative expenses - related party</t>
        </is>
      </c>
      <c r="B4" s="6" t="n">
        <v>10000</v>
      </c>
    </row>
    <row r="5">
      <c r="A5" s="4" t="inlineStr">
        <is>
          <t>Loss from operations</t>
        </is>
      </c>
      <c r="B5" s="6" t="n">
        <v>-110069</v>
      </c>
    </row>
    <row r="6">
      <c r="A6" s="3" t="inlineStr">
        <is>
          <t>Other income:</t>
        </is>
      </c>
    </row>
    <row r="7">
      <c r="A7" s="4" t="inlineStr">
        <is>
          <t>Income from investments held in Trust Account</t>
        </is>
      </c>
      <c r="B7" s="6" t="n">
        <v>678</v>
      </c>
    </row>
    <row r="8">
      <c r="A8" s="4" t="inlineStr">
        <is>
          <t>Net loss</t>
        </is>
      </c>
      <c r="B8" s="7" t="n">
        <v>-109391</v>
      </c>
    </row>
    <row r="9">
      <c r="A9" s="4" t="inlineStr">
        <is>
          <t>Class A Ordinary Shares</t>
        </is>
      </c>
    </row>
    <row r="10">
      <c r="A10" s="3" t="inlineStr">
        <is>
          <t>Other income:</t>
        </is>
      </c>
    </row>
    <row r="11">
      <c r="A11" s="4" t="inlineStr">
        <is>
          <t>Weighted average basic and diluted (in Shares) | shares</t>
        </is>
      </c>
      <c r="B11" s="6" t="n">
        <v>1566552</v>
      </c>
    </row>
    <row r="12">
      <c r="A12" s="4" t="inlineStr">
        <is>
          <t>Basic and diluted net loss per share (in Dollars per share) | $ / shares</t>
        </is>
      </c>
      <c r="B12" s="8" t="n">
        <v>21.57</v>
      </c>
    </row>
    <row r="13">
      <c r="A13" s="4" t="inlineStr">
        <is>
          <t>Class B Ordinary Shares</t>
        </is>
      </c>
    </row>
    <row r="14">
      <c r="A14" s="3" t="inlineStr">
        <is>
          <t>Other income:</t>
        </is>
      </c>
    </row>
    <row r="15">
      <c r="A15" s="4" t="inlineStr">
        <is>
          <t>Weighted average basic and diluted (in Shares) | shares</t>
        </is>
      </c>
      <c r="B15" s="6" t="n">
        <v>4203707</v>
      </c>
    </row>
    <row r="16">
      <c r="A16" s="4" t="inlineStr">
        <is>
          <t>Basic and diluted net loss per share (in Dollars per share) | $ / shares</t>
        </is>
      </c>
      <c r="B16"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Statement of Changes in Shareholders' Deficit - 9 months ended Dec. 31, 2021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Mar. 16,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r. 16, 2021</t>
        </is>
      </c>
      <c r="B3" s="4" t="inlineStr">
        <is>
          <t xml:space="preserve"> </t>
        </is>
      </c>
      <c r="C3" s="4" t="inlineStr">
        <is>
          <t xml:space="preserve"> </t>
        </is>
      </c>
    </row>
    <row r="4">
      <c r="A4" s="4" t="inlineStr">
        <is>
          <t>Issuance of Class B ordinary shares to Sponsor</t>
        </is>
      </c>
      <c r="B4" s="4" t="inlineStr">
        <is>
          <t xml:space="preserve"> </t>
        </is>
      </c>
      <c r="C4" s="7" t="n">
        <v>633</v>
      </c>
      <c r="D4" s="6" t="n">
        <v>24367</v>
      </c>
      <c r="E4" s="4" t="inlineStr">
        <is>
          <t xml:space="preserve"> </t>
        </is>
      </c>
      <c r="F4" s="6" t="n">
        <v>25000</v>
      </c>
    </row>
    <row r="5">
      <c r="A5" s="4" t="inlineStr">
        <is>
          <t>Issuance of Class B ordinary shares to Sponsor (in Shares)</t>
        </is>
      </c>
      <c r="C5" s="6" t="n">
        <v>6325000</v>
      </c>
    </row>
    <row r="6">
      <c r="A6" s="4" t="inlineStr">
        <is>
          <t>Sale of private placement warrants to Sponsor in private placement</t>
        </is>
      </c>
      <c r="B6" s="4" t="inlineStr">
        <is>
          <t xml:space="preserve"> </t>
        </is>
      </c>
      <c r="C6" s="4" t="inlineStr">
        <is>
          <t xml:space="preserve"> </t>
        </is>
      </c>
      <c r="D6" s="6" t="n">
        <v>8875000</v>
      </c>
      <c r="E6" s="4" t="inlineStr">
        <is>
          <t xml:space="preserve"> </t>
        </is>
      </c>
      <c r="F6" s="6" t="n">
        <v>8875000</v>
      </c>
    </row>
    <row r="7">
      <c r="A7" s="4" t="inlineStr">
        <is>
          <t>Proceeds allocated to Public Warrants</t>
        </is>
      </c>
      <c r="B7" s="4" t="inlineStr">
        <is>
          <t xml:space="preserve"> </t>
        </is>
      </c>
      <c r="C7" s="4" t="inlineStr">
        <is>
          <t xml:space="preserve"> </t>
        </is>
      </c>
      <c r="D7" s="6" t="n">
        <v>9740500</v>
      </c>
      <c r="E7" s="4" t="inlineStr">
        <is>
          <t xml:space="preserve"> </t>
        </is>
      </c>
      <c r="F7" s="6" t="n">
        <v>9740500</v>
      </c>
    </row>
    <row r="8">
      <c r="A8" s="4" t="inlineStr">
        <is>
          <t>Fair value of Class B ordinary shares sold by Sponsor to Nomura at Initial Public Offering</t>
        </is>
      </c>
      <c r="B8" s="4" t="inlineStr">
        <is>
          <t xml:space="preserve"> </t>
        </is>
      </c>
      <c r="C8" s="4" t="inlineStr">
        <is>
          <t xml:space="preserve"> </t>
        </is>
      </c>
      <c r="D8" s="6" t="n">
        <v>3935813</v>
      </c>
      <c r="E8" s="4" t="inlineStr">
        <is>
          <t xml:space="preserve"> </t>
        </is>
      </c>
      <c r="F8" s="6" t="n">
        <v>3935813</v>
      </c>
    </row>
    <row r="9">
      <c r="A9" s="4" t="inlineStr">
        <is>
          <t>Offering costs associated with issuance of Public and Private Warrants</t>
        </is>
      </c>
      <c r="B9" s="4" t="inlineStr">
        <is>
          <t xml:space="preserve"> </t>
        </is>
      </c>
      <c r="C9" s="4" t="inlineStr">
        <is>
          <t xml:space="preserve"> </t>
        </is>
      </c>
      <c r="D9" s="6" t="n">
        <v>-833016</v>
      </c>
      <c r="E9" s="4" t="inlineStr">
        <is>
          <t xml:space="preserve"> </t>
        </is>
      </c>
      <c r="F9" s="6" t="n">
        <v>-833016</v>
      </c>
    </row>
    <row r="10">
      <c r="A10" s="4" t="inlineStr">
        <is>
          <t>Accretion for Class A ordinary shares to redemption amount</t>
        </is>
      </c>
      <c r="B10" s="4" t="inlineStr">
        <is>
          <t xml:space="preserve"> </t>
        </is>
      </c>
      <c r="C10" s="4" t="inlineStr">
        <is>
          <t xml:space="preserve"> </t>
        </is>
      </c>
      <c r="D10" s="6" t="n">
        <v>-21742664</v>
      </c>
      <c r="E10" s="6" t="n">
        <v>-12078878</v>
      </c>
      <c r="F10" s="6" t="n">
        <v>-33821542</v>
      </c>
    </row>
    <row r="11">
      <c r="A11" s="4" t="inlineStr">
        <is>
          <t>Net loss</t>
        </is>
      </c>
      <c r="B11" s="4" t="inlineStr">
        <is>
          <t xml:space="preserve"> </t>
        </is>
      </c>
      <c r="C11" s="4" t="inlineStr">
        <is>
          <t xml:space="preserve"> </t>
        </is>
      </c>
      <c r="D11" s="4" t="inlineStr">
        <is>
          <t xml:space="preserve"> </t>
        </is>
      </c>
      <c r="E11" s="6" t="n">
        <v>-109391</v>
      </c>
      <c r="F11" s="6" t="n">
        <v>-109391</v>
      </c>
    </row>
    <row r="12">
      <c r="A12" s="4" t="inlineStr">
        <is>
          <t>Balance at Dec. 31, 2021</t>
        </is>
      </c>
      <c r="B12" s="4" t="inlineStr">
        <is>
          <t xml:space="preserve"> </t>
        </is>
      </c>
      <c r="C12" s="7" t="n">
        <v>633</v>
      </c>
      <c r="D12" s="4" t="inlineStr">
        <is>
          <t xml:space="preserve"> </t>
        </is>
      </c>
      <c r="E12" s="7" t="n">
        <v>-12188269</v>
      </c>
      <c r="F12" s="7" t="n">
        <v>-12187636</v>
      </c>
    </row>
    <row r="13">
      <c r="A13" s="4" t="inlineStr">
        <is>
          <t>Balance (in Shares) at Dec. 31, 2021</t>
        </is>
      </c>
      <c r="B13" s="4" t="inlineStr">
        <is>
          <t xml:space="preserve"> </t>
        </is>
      </c>
      <c r="C13" s="6" t="n">
        <v>63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9 Months Ended</t>
        </is>
      </c>
    </row>
    <row r="2">
      <c r="B2" s="2" t="inlineStr">
        <is>
          <t>Dec. 31, 2021USD ($)</t>
        </is>
      </c>
    </row>
    <row r="3">
      <c r="A3" s="3" t="inlineStr">
        <is>
          <t>Cash Flows from Operating Activities:</t>
        </is>
      </c>
    </row>
    <row r="4">
      <c r="A4" s="4" t="inlineStr">
        <is>
          <t>Net loss</t>
        </is>
      </c>
      <c r="B4" s="7" t="n">
        <v>-109391</v>
      </c>
    </row>
    <row r="5">
      <c r="A5" s="3" t="inlineStr">
        <is>
          <t>Adjustments to reconcile net loss to net cash used in operating activities:</t>
        </is>
      </c>
    </row>
    <row r="6">
      <c r="A6" s="4" t="inlineStr">
        <is>
          <t>Income from investments held in Trust Account</t>
        </is>
      </c>
      <c r="B6" s="6" t="n">
        <v>-678</v>
      </c>
    </row>
    <row r="7">
      <c r="A7" s="3" t="inlineStr">
        <is>
          <t>Changes in operating assets:</t>
        </is>
      </c>
    </row>
    <row r="8">
      <c r="A8" s="4" t="inlineStr">
        <is>
          <t>Prepaid expenses</t>
        </is>
      </c>
      <c r="B8" s="6" t="n">
        <v>-44133</v>
      </c>
    </row>
    <row r="9">
      <c r="A9" s="4" t="inlineStr">
        <is>
          <t>Accounts payable</t>
        </is>
      </c>
      <c r="B9" s="6" t="n">
        <v>96888</v>
      </c>
    </row>
    <row r="10">
      <c r="A10" s="4" t="inlineStr">
        <is>
          <t>Accrued expenses</t>
        </is>
      </c>
      <c r="B10" s="6" t="n">
        <v>24742</v>
      </c>
    </row>
    <row r="11">
      <c r="A11" s="4" t="inlineStr">
        <is>
          <t>Net cash used in operating activities</t>
        </is>
      </c>
      <c r="B11" s="6" t="n">
        <v>-32572</v>
      </c>
    </row>
    <row r="12">
      <c r="A12" s="3" t="inlineStr">
        <is>
          <t>Cash Flows from Investing Activities:</t>
        </is>
      </c>
    </row>
    <row r="13">
      <c r="A13" s="4" t="inlineStr">
        <is>
          <t>Cash deposited in Trust Account</t>
        </is>
      </c>
      <c r="B13" s="6" t="n">
        <v>-256795000</v>
      </c>
    </row>
    <row r="14">
      <c r="A14" s="4" t="inlineStr">
        <is>
          <t>Net cash used in investing activities</t>
        </is>
      </c>
      <c r="B14" s="6" t="n">
        <v>-256795000</v>
      </c>
    </row>
    <row r="15">
      <c r="A15" s="3" t="inlineStr">
        <is>
          <t>Cash Flows from Financing Activities:</t>
        </is>
      </c>
    </row>
    <row r="16">
      <c r="A16" s="4" t="inlineStr">
        <is>
          <t>Borrowings from note payable to related party</t>
        </is>
      </c>
      <c r="B16" s="6" t="n">
        <v>453077</v>
      </c>
    </row>
    <row r="17">
      <c r="A17" s="4" t="inlineStr">
        <is>
          <t>Repayment of note payable to related party</t>
        </is>
      </c>
      <c r="B17" s="6" t="n">
        <v>-200000</v>
      </c>
    </row>
    <row r="18">
      <c r="A18" s="4" t="inlineStr">
        <is>
          <t>Proceeds received from initial public offering, gross</t>
        </is>
      </c>
      <c r="B18" s="6" t="n">
        <v>253000000</v>
      </c>
    </row>
    <row r="19">
      <c r="A19" s="4" t="inlineStr">
        <is>
          <t>Proceeds received from private placement</t>
        </is>
      </c>
      <c r="B19" s="6" t="n">
        <v>8850000</v>
      </c>
    </row>
    <row r="20">
      <c r="A20" s="4" t="inlineStr">
        <is>
          <t>Offering costs paid</t>
        </is>
      </c>
      <c r="B20" s="6" t="n">
        <v>-2975506</v>
      </c>
    </row>
    <row r="21">
      <c r="A21" s="4" t="inlineStr">
        <is>
          <t>Net cash provided by financing activities</t>
        </is>
      </c>
      <c r="B21" s="6" t="n">
        <v>259152571</v>
      </c>
    </row>
    <row r="22">
      <c r="A22" s="4" t="inlineStr">
        <is>
          <t>Net change in cash</t>
        </is>
      </c>
      <c r="B22" s="6" t="n">
        <v>2325000</v>
      </c>
    </row>
    <row r="23">
      <c r="A23" s="4" t="inlineStr">
        <is>
          <t>Cash - beginning of the period</t>
        </is>
      </c>
      <c r="B23" s="4" t="inlineStr">
        <is>
          <t xml:space="preserve"> </t>
        </is>
      </c>
    </row>
    <row r="24">
      <c r="A24" s="4" t="inlineStr">
        <is>
          <t>Cash - end of the period</t>
        </is>
      </c>
      <c r="B24" s="6" t="n">
        <v>2325000</v>
      </c>
    </row>
    <row r="25">
      <c r="A25" s="3" t="inlineStr">
        <is>
          <t>Supplemental disclosures of noncash financing activities:</t>
        </is>
      </c>
    </row>
    <row r="26">
      <c r="A26" s="4" t="inlineStr">
        <is>
          <t>Offering costs included in accounts payable</t>
        </is>
      </c>
      <c r="B26" s="6" t="n">
        <v>222740</v>
      </c>
    </row>
    <row r="27">
      <c r="A27" s="4" t="inlineStr">
        <is>
          <t>Offering costs included in accrued expenses</t>
        </is>
      </c>
      <c r="B27" s="6" t="n">
        <v>70000</v>
      </c>
    </row>
    <row r="28">
      <c r="A28" s="4" t="inlineStr">
        <is>
          <t>Offset of promissory note by related party in exchange of private placement</t>
        </is>
      </c>
      <c r="B28" s="6" t="n">
        <v>25000</v>
      </c>
    </row>
    <row r="29">
      <c r="A29" s="4" t="inlineStr">
        <is>
          <t>Deferred underwriting commissions</t>
        </is>
      </c>
      <c r="B29" s="6" t="n">
        <v>13915000</v>
      </c>
    </row>
    <row r="30">
      <c r="A30" s="4" t="inlineStr">
        <is>
          <t>Fair value of Class B ordinary shares sold by Sponsor to Nomura at Initial Public Offering</t>
        </is>
      </c>
      <c r="B30" s="6" t="n">
        <v>3935813</v>
      </c>
    </row>
    <row r="31">
      <c r="A31" s="4" t="inlineStr">
        <is>
          <t>Accretion of Class A ordinary shares carrying value to redemption value</t>
        </is>
      </c>
      <c r="B31" s="7" t="n">
        <v>338215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9 Months Ended</t>
        </is>
      </c>
    </row>
    <row r="2">
      <c r="B2" s="2" t="inlineStr">
        <is>
          <t>Dec. 31, 2021</t>
        </is>
      </c>
    </row>
    <row r="3">
      <c r="A3" s="3" t="inlineStr">
        <is>
          <t>Accounting Policies [Abstract]</t>
        </is>
      </c>
    </row>
    <row r="4">
      <c r="A4" s="4" t="inlineStr">
        <is>
          <t>DESCRIPTION OF ORGANIZATION, BUSINESS OPERATIONS AND GOING CONCERN</t>
        </is>
      </c>
      <c r="B4" s="4" t="inlineStr">
        <is>
          <t>NOTE 1 — DESCRIPTION OF ORGANIZATION, BUSINESS OPERATIONS AND GOING CONCERN Genesis Growth Tech Acquisition
Corp. (the “Company”) was incorporated as a Cayman Islands exempted company on March 17, 2021. The Company was incorporated
for the purpose of effecting a merger, share exchange, asset acquisition, share purchase, reorganization or similar business combination
with one or more businesses or entities (the “Business Combination”). The Company is an emerging growth company and, as such,
the Company is subject to all of the risks associated with emerging growth companies. As of December 31, 2021,
the Company had not commenced any operations. All activity for the period from March 17, 2021 (inception) through December 31, 2021,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from the proceeds
derived from the Initial Public Offering and placed in a Trust Account (as defined below). The Company has selected December 31 as its
fiscal year end. The Company’s sponsor
is Genesis Growth Tech LLC, a Cayman Islands limited liability company (the “Sponsor”). The registration statement for the
Company’s Initial Public Offering was declared effective on December 8, 2021. On December 13, 2021, the Company consummated its
Initial Public Offering of 22,000,000 units (the “Units” and, with respect to the Class A ordinary shares included in the
Units being offered, the “Public Shares”), at $10.00 per Unit, generating gross proceeds of $220.0 million, and incurring
offering costs of approximately $19.0 million, of which $12.1 million was for deferred underwriting fees. The Company granted the underwriters
a 45-day option to purchase up to an additional 3,300,000 Units at the Initial Public Offering price to cover over-allotments. On December
21, 2021, the underwriters pursuant to the full exercise of the over-allotment option, purchased an 3,300,000 Units. The over-allotment
units were sold at the offering price of $10.00 per Unit, generating additional gross proceeds to the Company of $33.0 million. The Company
incurred additional offering costs of approximately $2.1 million in connection with the over-allotment, of which approximately $1.8 million
was for deferred underwriting commissions (see Note 5). Simultaneously with the
closing of the Initial Public Offering, the Company consummated the private placement (“Private Placement”) of 8,050,000 warrants
(each, a “Private Placement Warrant” and collectively, the “Private Placement Warrants”), at a price of $1.00
per Private Placement Warrant to the Sponsor, generating proceeds of approximately $8.1 million. In connection with the full exercise
of the over-allotment option on December 21, 2021, the Sponsor purchased an additional 825,000 Private Placement Warrants at a purchase
price of $1.00 per Private Placement Warrant, generating additional gross proceeds to the Company of $825,000 (Note 4). Upon the closing of the Initial Public Offering,
the over-allotment and the Private Placement, $256.8 million ($10.15 per Unit) of
the net proceeds of the sale of the Units in the Initial Public Offering, the over-allotment and of the Private Placement Warrants in
the Private Placement were placed in a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the interest and other income earned on the Trust Account) at the time of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the “Public Shareholders”)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and other income earned on the funds held in the Trust Account and not previously
released to the Company to pay the Company’s income taxes, if any, divided by the number of the then-outstanding Public Shares,
subject to the limitations described herein. The amount in the Trust Account is initially anticipated to be $10.15 per Public Share. The
per share amount the Company will distribute to investors who properly redeem their shares will not be reduced by the deferred underwriting
commissions the Company will pay to the underwriter. All of the Public Shares
contain a redemption feature which allows for the redemption of such Public Shares in connection with the liquidation, if there is a shareholder
vote or tender offer in connection with the initial Business Combination and in connection with certain amendments to the Amended and
Restated Memorandum and Articles of Association (the ’‘Amended and Restated Memorandum and Articles of Association’’).
In accordance with the Financial Accounting Standards Board’s (“FASB”) Accounting Standards Codification (“ASC”)
Topic 480, “Distinguishing Liabilities from Equity” (“ASC 480”), paragraph 10-S99, redemption provisions not solely
within the control of a company require ordinary shares subject to redemption to be classified outside of permanent equity. Accordingly,
all of the Public Shares are presented as temporary equity, outside of the shareholders’ equity section of the Company’s balance
sheet. Given that the Public Shares will be issued with other freestanding instruments (i.e., public warrants), the initial carrying value
of Class A ordinary shares classified as temporary equity will be the allocated amount of the proceeds.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will elect to recognize the changes
in redemption value immediately. The change in redemption value was recognized as a one-time charge against additional paid-in capital
(to the extent available) and accumulated deficit. While redemptions cannot cause the Company’s net tangible assets to fall below
$5,000,001, the Public Shares are redeemable and will be classified as such on the balance sheet until such date that a redemption event
takes place. Additionally, each Public Shareholder may elect to redeem its Public Shares irrespective of whether it votes for or against
the proposed transaction or vote at all.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f the shares sold in the Initial Public Offering, without the prior consent of the Company. The Company has until 12 months from the
closing of the Initial Public Offering, or December 13, 2022 (the “Combination Period”), to consummate the initial Business
Combination. If the Company anticipates that it may not be able to consummate the initial Business Combination within 12 months,
the Company may, by resolution of its board of directors at the option of the Sponsor, extend the period of time the Company will have
to consummate an initial Business Combination up to two times, each by an additional three months (for a total of up to an additional
six months from the closing of the Initial Public Offering), subject to the Sponsor contributing $0.10 per Unit to the Trust Account.
The Company’s shareholders will not be entitled to vote on, or redeem their shares in connection with, any such extension. Pursuant
to the terms of the amended and restated memorandum and articles of association, in order to extend the period of time to consummate an
initial Business Combination in such a manner, the Sponsor must deposit $2,200,000, or up to $2,530,000 depending on the extent to which
the underwriter’s over-allotment option is exercised, into the Trust Account on or prior to the date of the applicable deadline,
for each three-month extension. The Sponsor has the option to accelerate its deposit of one or both halves of the up to $4,400,000
(or up to $5,060,000 depending on the extent to which the underwriter’s over-allotment option is exercised) at any time following
the closing of the Initial Public Offering and prior to the consummation of the initial Business Combination with the same effect of extending
the time the Company will have to consummate an initial Business Combination by three or six months, as applicable. The Company’s Sponsor, executive officers,
directors and director nominees (the “initial shareholders”) agreed not to propose any amendment to the Amended and Restated
Memorandum and Articles of Association (A) that would modify the substance or timing of the Company’s obligation to provide
holders of the Class A ordinary shares the right to have their shares redeemed in connection with the Company’s initial Business
Combination or to redeem 100% of its Public Shares if the Company does not complete a Business Combination within 12 months from
the closing of the Initial Public Offering, which is extendable at the Sponsor’s option to up to 18 months as described above
or (B) with respect to any other provision relating to the rights of holders of the Class A ordinary shares, unless the Company
provides the Public Shareholders with the opportunity to redeem their Class A ordinary shares upon approval of any such amendment
at a per-share price, payable in cash, equal to the aggregate amount then on deposit in the Trust Account, including interest and
other income earned on the funds held in the Trust Account and not previously released to the Company to pay its income taxes, if any,
divided by the number of the then-outstanding Public Shares. If the Company is unable to complete a Business
Combination within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and other income earned on the
funds held in the Trust Account and not previously released to the Company to pay its income taxes, if any (less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Sponsor, officers and directors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their rights to their deferred
underwriting commission (see Note 5) held in the Trust Account in the event the Company does not complete a Business Combination within
in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5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Going
Concern Consideration As
of December 31, 2021, the Company had $2.3 million in cash and had a working capital of approximately $1.7 million. The Company’s liquidity needs prior to the
consummation of the Initial Public Offering were satisfied through the payment of $25,000 from the Sponsor to cover for certain expenses
on behalf of the Company in exchange for issuance of Founder Shares (as defined in Note 4) and a loan from the Sponsor of approximately
$453,000 under the Note (as defined in Note 4).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members of the Company’s founding team or any of their affiliates
may, but are not obligated to, loan the Company funds under the Working Capital Loans (as defined and described in Note 4) as needed. Based on the foregoing, management
believes that the Company will have sufficient working capital and borrowing capacity from the Sponsor or an affiliate of the Sponsor,
or certain of the Company’s officers and directors to meet its needs through the consummation of a Business Combination. However,
in connection with the Company’s assessment of going concern considerations in accordance with FASB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December
13, 2022. The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expenses during the reporting period. Actual results could differ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s of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1.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come from investments held in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820, “Fair
Value Measurements,” approximates the carrying amounts represented in the balance sheet due primarily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equity-linked financial instruments to determine if such instruments are derivatives or contain features that qualify as embedded derivatives
in accordance with ASC Topic 815, “Derivatives and Hedging” (“ASC 815”). For derivative financial instruments
that are classified as liabilities, the derivative instrument is initially recognized at fair value with subsequent changes in fair value
recognized in the statements of operations each reporting period. The Company accounted for the 12,650,000 warrants included in the Units
sold in the Initial Public Offering and the 8,875,000 Private Placement Warrants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Offering
Costs The Company complies with
the requirements of FASB ASC 340-10-S99-1.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were allocated between the Public Shares, Public Warrants, and Private Placement Warrants, based on a relative fair value
basis, compared to total proceeds received. Additionally, at the Initial Public Offering, offering costs allocated to the Public Shares
were charged against temporary equity and offering costs allocated to the Public Warrants, and Private Placement Warrants were charged
against shareholders’ deficit. Deferred underwriting commissions are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deficit. The Company’s Class A ordinary shares feature certain redemption
rights that are considered to be outside of the Company’s control and subject to the occurrence of uncertain future events. Accordingly,
as of Initial Public Offering and December 31, 2021, 25,300,000 Class A ordinary shares subject to possible redemption
is presented at redemption value as temporary equity, outside of the shareholders’ deficit section of the Company’s balance
shee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ordinary shares is
treated as a deemed dividend, which results in charges against additional paid-in capital and accumulated deficit. The Class A ordinary shares
subject to possible redemption reflected on the balance sheet is reconciled on the following table:
Gross proceeds from Initial Public Offering $ 253,000,000
Less:
Proceeds allocated to Public Warrants (9,740,500 )
Offering costs allocated to Class A ordinary shares subject to possible redemption (20,286,042 )
Plus:
Accretion on Class A ordinary shares subject to possible redemption amount 33,821,542
Class A ordinary shares subject to possible redemption $ 256,795,000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loss by the weighted average shares
of ordinary shares outstanding for the respective period. Net loss per ordinary share
is computed by dividing net loss by the weighted average number of ordinary shares outstanding during the period, excluding ordinary shares
subject to forfeiture. The Company has considered the effect of Class B ordinary shares that were excluded from the weighted average number
of basic shares outstanding as they were contingent on the exercise of Over-allotment Option by the underwriter. Though the contingency
was satisfied, the Company had losses for the period from March 17, 2021 (inception) through December 31, 2021. As such these shares were
not included in the weighted average number as their inclusion would be anti-dilutive under the treasury stock method. At December 31,
2021,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The
calculation of diluted net loss does not consider the effect of the warrants underlying the Units sold in the Initial Public Offering
(including the consummation of the Over-allotment) and the private placement warrants to purchase an aggregate of 21,525,000 shares
of Class A ordinary shares in the calculation of diluted loss per share, because their inclusion would be anti-dilutive under the treasury
stock method. As a result, diluted net loss per share is the same as basic net loss per share for the period from March 17, 2021 (inception)
through December 31, 2021. The
table below presents a reconciliation of the numerator and denominator used to compute basic and diluted net loss per share for each class
of ordinary shares:
For the Period from March 17, 2021 (inception) through December 31, 2021
Class A Class B
Basic and diluted net income per ordinary share:
Numerator:
Allocation of net loss before accretion income $ (29,698 ) $ (79,693 )
Accretion of Class A ordinary shares subject to redemption value 33,821,542
Net income (loss) $ 33,791,844 $ (79,693 )
Denominator:
Basic and diluted weighted average ordinary shares outstanding 1,566,552 4,203,707
Basic and diluted net income (loss) per ordinary share $ 21.57 $ (0.02 ) Income
Taxes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of America. As such, the
Company’s tax provision was zero for the period presented.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12 months. 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Dec. 31, 2021</t>
        </is>
      </c>
    </row>
    <row r="3">
      <c r="A3" s="3" t="inlineStr">
        <is>
          <t>Initial Public Offering [Abstract]</t>
        </is>
      </c>
    </row>
    <row r="4">
      <c r="A4" s="4" t="inlineStr">
        <is>
          <t>INITIAL PUBLIC OFFERING</t>
        </is>
      </c>
      <c r="B4" s="4" t="inlineStr">
        <is>
          <t>NOTE
3 — INITIAL PUBLIC OFFERING On
December 13, 2021, the Company consummated its Initial Public Offering of 22,000,000 units (the “Units” and, with respect
to the Class A ordinary shares included in the Units being offered, the “Public Shares”), at $10.00 per Unit, generating
gross proceeds of $220.0 million, and incurring offering costs of approximately $19.0 million, of which $12.1 million was for deferred
underwriting fees. On December 21, 2021, the underwriters pursuant to the full exercise of the over-allotment option, purchased an 3,300,000
Units. The over-allotment units were sold at the offering price of $10.00 per Unit, generating additional gross proceeds to the Company
of $33.0 million. The Company incurred additional offering costs of approximately $2.1 million in connection with the over-allotment,
of which approximately $1.8 million was for deferred underwriting commissions. Each
Unit consists of one Class A ordinary share, par value $0.0001 per share, and one-half of one redeemable warrant (each, a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1:01:36Z</dcterms:created>
  <dcterms:modified xmlns:dcterms="http://purl.org/dc/terms/" xmlns:xsi="http://www.w3.org/2001/XMLSchema-instance" xsi:type="dcterms:W3CDTF">2022-04-15T21:01:36Z</dcterms:modified>
</cp:coreProperties>
</file>